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Consolidated Balance Sheet Deta"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Severance and Other Restructuri"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Segment Information, Signific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cent Accounting Standard Upda" sheetId="19" state="visible" r:id="rId19"/>
    <sheet xmlns:r="http://schemas.openxmlformats.org/officeDocument/2006/relationships" name="Nature of Business and Basis 20" sheetId="20" state="visible" r:id="rId20"/>
    <sheet xmlns:r="http://schemas.openxmlformats.org/officeDocument/2006/relationships" name="Fair Value Measurements (Tables" sheetId="21" state="visible" r:id="rId21"/>
    <sheet xmlns:r="http://schemas.openxmlformats.org/officeDocument/2006/relationships" name="Acquisitions (Tables)" sheetId="22" state="visible" r:id="rId22"/>
    <sheet xmlns:r="http://schemas.openxmlformats.org/officeDocument/2006/relationships" name="Consolidated Balance Sheet De23" sheetId="23" state="visible" r:id="rId23"/>
    <sheet xmlns:r="http://schemas.openxmlformats.org/officeDocument/2006/relationships" name="Goodwill and Intangible Assets " sheetId="24" state="visible" r:id="rId24"/>
    <sheet xmlns:r="http://schemas.openxmlformats.org/officeDocument/2006/relationships" name="Severance and Other Restructu25" sheetId="25" state="visible" r:id="rId25"/>
    <sheet xmlns:r="http://schemas.openxmlformats.org/officeDocument/2006/relationships" name="Accumulated Other Comprehensi26" sheetId="26" state="visible" r:id="rId26"/>
    <sheet xmlns:r="http://schemas.openxmlformats.org/officeDocument/2006/relationships" name="Segment Information, Signific27" sheetId="27" state="visible" r:id="rId27"/>
    <sheet xmlns:r="http://schemas.openxmlformats.org/officeDocument/2006/relationships" name="Net Loss Per Share (Tables)" sheetId="28" state="visible" r:id="rId28"/>
    <sheet xmlns:r="http://schemas.openxmlformats.org/officeDocument/2006/relationships" name="Nature of Business and Basis 29" sheetId="29" state="visible" r:id="rId29"/>
    <sheet xmlns:r="http://schemas.openxmlformats.org/officeDocument/2006/relationships" name="Significant Accounting Polici30" sheetId="30" state="visible" r:id="rId30"/>
    <sheet xmlns:r="http://schemas.openxmlformats.org/officeDocument/2006/relationships" name="Fair Value Measurements - Addit" sheetId="31" state="visible" r:id="rId31"/>
    <sheet xmlns:r="http://schemas.openxmlformats.org/officeDocument/2006/relationships" name="Fair Value Measurements - Fair " sheetId="32" state="visible" r:id="rId32"/>
    <sheet xmlns:r="http://schemas.openxmlformats.org/officeDocument/2006/relationships" name="Fair Value Measurements - Summa" sheetId="33" state="visible" r:id="rId33"/>
    <sheet xmlns:r="http://schemas.openxmlformats.org/officeDocument/2006/relationships" name="Fair Value Measurements - Sched" sheetId="34" state="visible" r:id="rId34"/>
    <sheet xmlns:r="http://schemas.openxmlformats.org/officeDocument/2006/relationships" name="Acquisitions - Additional Infor" sheetId="35" state="visible" r:id="rId35"/>
    <sheet xmlns:r="http://schemas.openxmlformats.org/officeDocument/2006/relationships" name="Acquisitions - Summary of Alloc" sheetId="36" state="visible" r:id="rId36"/>
    <sheet xmlns:r="http://schemas.openxmlformats.org/officeDocument/2006/relationships" name="Acquisitions - Components of Id" sheetId="37" state="visible" r:id="rId37"/>
    <sheet xmlns:r="http://schemas.openxmlformats.org/officeDocument/2006/relationships" name="Consolidated Balance Sheet De38" sheetId="38" state="visible" r:id="rId38"/>
    <sheet xmlns:r="http://schemas.openxmlformats.org/officeDocument/2006/relationships" name="Consolidated Balance Sheet De39" sheetId="39" state="visible" r:id="rId39"/>
    <sheet xmlns:r="http://schemas.openxmlformats.org/officeDocument/2006/relationships" name="Consolidated Balance Sheet De40" sheetId="40" state="visible" r:id="rId40"/>
    <sheet xmlns:r="http://schemas.openxmlformats.org/officeDocument/2006/relationships" name="Consolidated Balance Sheet De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Severance and Other Restructu46" sheetId="46" state="visible" r:id="rId46"/>
    <sheet xmlns:r="http://schemas.openxmlformats.org/officeDocument/2006/relationships" name="Severance and Other Restructu47" sheetId="47" state="visible" r:id="rId47"/>
    <sheet xmlns:r="http://schemas.openxmlformats.org/officeDocument/2006/relationships" name="Stockholders' Equity - Addition" sheetId="48" state="visible" r:id="rId48"/>
    <sheet xmlns:r="http://schemas.openxmlformats.org/officeDocument/2006/relationships" name="Accumulated Other Comprehensi49" sheetId="49" state="visible" r:id="rId49"/>
    <sheet xmlns:r="http://schemas.openxmlformats.org/officeDocument/2006/relationships" name="Segment Information, Signific50" sheetId="50" state="visible" r:id="rId50"/>
    <sheet xmlns:r="http://schemas.openxmlformats.org/officeDocument/2006/relationships" name="Segment Information, Signific51" sheetId="51" state="visible" r:id="rId51"/>
    <sheet xmlns:r="http://schemas.openxmlformats.org/officeDocument/2006/relationships" name="Segment Information, Signific52" sheetId="52" state="visible" r:id="rId52"/>
    <sheet xmlns:r="http://schemas.openxmlformats.org/officeDocument/2006/relationships" name="Income Taxes - Additional Infor" sheetId="53" state="visible" r:id="rId53"/>
    <sheet xmlns:r="http://schemas.openxmlformats.org/officeDocument/2006/relationships" name="Net Loss Per Share - Schedule o" sheetId="54" state="visible" r:id="rId54"/>
    <sheet xmlns:r="http://schemas.openxmlformats.org/officeDocument/2006/relationships" name="Net Loss Per Share - Schedule55" sheetId="55" state="visible" r:id="rId55"/>
    <sheet xmlns:r="http://schemas.openxmlformats.org/officeDocument/2006/relationships" name="Recent Accounting Standard Up56" sheetId="56" state="visible" r:id="rId56"/>
  </sheets>
  <definedNames/>
  <calcPr calcId="124519" fullCalcOnLoad="1"/>
</workbook>
</file>

<file path=xl/sharedStrings.xml><?xml version="1.0" encoding="utf-8"?>
<sst xmlns="http://schemas.openxmlformats.org/spreadsheetml/2006/main" uniqueCount="492">
  <si>
    <t>Document and Entity Information - shares</t>
  </si>
  <si>
    <t>3 Months Ended</t>
  </si>
  <si>
    <t>Apr. 30, 2017</t>
  </si>
  <si>
    <t>Jun. 02, 2017</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SEAC</t>
  </si>
  <si>
    <t>Entity Registrant Name</t>
  </si>
  <si>
    <t>SEACHANGE INTERNATIONAL INC</t>
  </si>
  <si>
    <t>Entity Central Index Key</t>
  </si>
  <si>
    <t>Current Fiscal Year End Date</t>
  </si>
  <si>
    <t>--01-31</t>
  </si>
  <si>
    <t>Entity Filer Category</t>
  </si>
  <si>
    <t>Accelerated Filer</t>
  </si>
  <si>
    <t>Entity Common Stock, Shares Outstanding</t>
  </si>
  <si>
    <t>Consolidated Balance Sheets - USD ($) $ in Thousands</t>
  </si>
  <si>
    <t>Jan. 31, 2017</t>
  </si>
  <si>
    <t>Current assets:</t>
  </si>
  <si>
    <t>Cash and cash equivalents</t>
  </si>
  <si>
    <t>Restricted cash</t>
  </si>
  <si>
    <t>Marketable securities</t>
  </si>
  <si>
    <t>Accounts and other receivables, net of allowance for doubtful accounts of $876 at April 30, 2017 and January 31, 2017,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 net</t>
  </si>
  <si>
    <t>Other assets</t>
  </si>
  <si>
    <t>Total assets</t>
  </si>
  <si>
    <t>Current liabilities:</t>
  </si>
  <si>
    <t>Accounts payable</t>
  </si>
  <si>
    <t>Deferred revenues</t>
  </si>
  <si>
    <t>Other accrued expenses</t>
  </si>
  <si>
    <t>Total current liabilities</t>
  </si>
  <si>
    <t>Deferred revenue, long-term</t>
  </si>
  <si>
    <t>Deferred tax liabilities, long-term</t>
  </si>
  <si>
    <t>Taxes payable, long-term</t>
  </si>
  <si>
    <t>Other liabilities, long-term</t>
  </si>
  <si>
    <t>Total liabilities</t>
  </si>
  <si>
    <t>Commitments and contingencies (Note 7)</t>
  </si>
  <si>
    <t xml:space="preserve"> </t>
  </si>
  <si>
    <t>Stockholders' equity:</t>
  </si>
  <si>
    <t>Common stock, $0.01 par value;100,000,000 shares authorized; 35,368,973 shares issued and 35,328,483 outstanding at April 30, 2017, and 35,339,232 shares issued and 35,298,742 outstanding at January 31, 2017</t>
  </si>
  <si>
    <t>Additional paid-in capital</t>
  </si>
  <si>
    <t>Treasury stock, at cost; 40,490 common shares at April 30, 2017 and January 31, 2017, respectively</t>
  </si>
  <si>
    <t>Accumulated los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 $ in Thousands</t>
  </si>
  <si>
    <t>Apr. 30, 2016</t>
  </si>
  <si>
    <t>Revenues:</t>
  </si>
  <si>
    <t>Products</t>
  </si>
  <si>
    <t>Services</t>
  </si>
  <si>
    <t>Total revenues</t>
  </si>
  <si>
    <t>Cost of revenues:</t>
  </si>
  <si>
    <t>Provision for loss contract</t>
  </si>
  <si>
    <t>Amortization of intangible assets</t>
  </si>
  <si>
    <t>Stock-based compensation expense</t>
  </si>
  <si>
    <t>Total cost of revenues</t>
  </si>
  <si>
    <t>Gross profit</t>
  </si>
  <si>
    <t>Operating expenses:</t>
  </si>
  <si>
    <t>Research and development</t>
  </si>
  <si>
    <t>Selling and marketing</t>
  </si>
  <si>
    <t>General and administrative</t>
  </si>
  <si>
    <t>Professional fees - other</t>
  </si>
  <si>
    <t>Severance and other restructuring costs</t>
  </si>
  <si>
    <t>Total operating expenses</t>
  </si>
  <si>
    <t>Loss from operations</t>
  </si>
  <si>
    <t>Other income, net</t>
  </si>
  <si>
    <t>Loss before income taxes</t>
  </si>
  <si>
    <t>Income tax provision</t>
  </si>
  <si>
    <t>Net loss</t>
  </si>
  <si>
    <t>Other comprehensive (loss) income, net of tax:</t>
  </si>
  <si>
    <t>Foreign currency translation adjustment</t>
  </si>
  <si>
    <t>Unrealized (loss) gain on marketable securities</t>
  </si>
  <si>
    <t>Comprehensive loss</t>
  </si>
  <si>
    <t>Net loss per share:</t>
  </si>
  <si>
    <t>Basic</t>
  </si>
  <si>
    <t>Diluted</t>
  </si>
  <si>
    <t>Weighted average common shares outstanding:</t>
  </si>
  <si>
    <t>Consolidated Statements of Cash Flows - USD ($) $ in Thousands</t>
  </si>
  <si>
    <t>Cash flows from operating activities:</t>
  </si>
  <si>
    <t>Adjustments to reconcile net loss to net cash used in operating activities:</t>
  </si>
  <si>
    <t>Depreciation and amortization of property and equipment</t>
  </si>
  <si>
    <t>Deferred income taxes</t>
  </si>
  <si>
    <t>Other</t>
  </si>
  <si>
    <t>Changes in operating assets and liabilities, excluding impact of acquisition:</t>
  </si>
  <si>
    <t>Accounts receivable</t>
  </si>
  <si>
    <t>Inventories</t>
  </si>
  <si>
    <t>Prepaid expenses and other assets</t>
  </si>
  <si>
    <t>Accrued expenses</t>
  </si>
  <si>
    <t>Total cash used in operating activities</t>
  </si>
  <si>
    <t>Cash flows from investing activities:</t>
  </si>
  <si>
    <t>Purchases of property and equipment</t>
  </si>
  <si>
    <t>Purchases of marketable securities</t>
  </si>
  <si>
    <t>Other investing activities</t>
  </si>
  <si>
    <t>Total cash provided by (used in) investing activities</t>
  </si>
  <si>
    <t>Cash flows from financing activities:</t>
  </si>
  <si>
    <t>Proceeds from issuance of common stock</t>
  </si>
  <si>
    <t>Payments of withholding tax on RSU vesting</t>
  </si>
  <si>
    <t>Other financing activities</t>
  </si>
  <si>
    <t>Total cash provided by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Income taxes paid</t>
  </si>
  <si>
    <t>Common Stock [Member]</t>
  </si>
  <si>
    <t>Supplemental disclosure of non-cash investing and financing activities:</t>
  </si>
  <si>
    <t>Fair value of common stock issued for deferred stock consideration obligation</t>
  </si>
  <si>
    <t>Nature of Business and Basis of Presentation</t>
  </si>
  <si>
    <t>Organization, Consolidation and Presentation of Financial Statements [Abstract]</t>
  </si>
  <si>
    <t>1. Nature of Business and Basis of
Presentation
The Company
SeaChange International, Inc. and its consolidated subsidiaries
(collectively “SeaChange”, “we”, or the
“Company”) is an industry leader in the delivery of
multiscreen video, advertising and premium over-the-top
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However, we believe
that the disclosures are adequate to make the information presented
not misleading. In the opinion of management, the accompanying
financial statements include all adjustments, consisting of only
normal recurring items, necessary to present a fair presentation of
the consolidated financial statements for the periods shown. These
consolidated financial statements should be read in conjunction
with our most recently audited financial statements and related
footnotes included in our Annual Report on Form 10-K 10-K”) 10-Q 10-Q”)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and actual results may
differ from our estimates. During the three months ended
April 30, 2017, there have been no material changes to our
significant accounting policies that were described in our fiscal
2017 Form 10-K,
The Company believes that existing funds and cash provided by
future operating activities are adequate to satisfy our working
capital, potential acquisitions and capital expenditure
requirements and other contractual obligations for the foreseeable
future, including at least the next 12 months. However,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Additional funds may not be available on
terms that are favorable.
In addition, we actively review potential acquisitions that would
complement our existing product offerings, enhance our technical
capabilities or expand our marketing and sales presence. Any future
transaction of this nature could require potentially significant
amounts of capital or could require us to issue our stock and
dilute existing stockholders. If adequate funds are not available,
or are not available on acceptable terms, we may not be able to
take advantage of market opportunities, to develop new products or
to otherwise respond to competitive pressures.
In the second quarter of fiscal 2017, following a review of our
operations, liquidity and funding, and investment in our product
roadmap, we determined that the ability to access cash resulting
from earnings in prior fiscal years that had previously been deemed
permanently restricted for foreign investment would provide greater
flexibility to meet the Company’s working capital needs.
Accordingly, in the second quarter of fiscal 2017, we withdrew the
permanent reinvestment assertion on $58.6 million of earnings
generated by our Irish operations through July 2016. We recorded a
deferred tax liability of $14.7 million related to the foreign
income taxes on $58.6 million of undistributed earnings. The
balance of the deferred tax liability is $15.1 million as of
April 30, 2017.</t>
  </si>
  <si>
    <t>Significant Accounting Policies</t>
  </si>
  <si>
    <t>Accounting Policies [Abstract]</t>
  </si>
  <si>
    <t>2. Significant Accounting
Policies
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project-to-date out-of-pocket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must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like that
for other tangible products and Accounting Standard Update No.
(“ASU”) 2009-13, “Revenue Recognition
(Topic 605): Multiple-Deliverable Revenue
Arrangements,” 2009-13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except for
maintenance and technical support.
Under the revenue recognition rules for tangible products as
amended by ASU 2009-13,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most of the
professional services components of the arrangements with customers
are performed within a year of entering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n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about the revenue recognized in
any reporting period, particularly in the areas described above. If
management made different estimates or judgments, material
differences in the timing of the recognition of revenue could
occur.
Impairment of Assets
Indefinite-lived intangible assets, such as goodwill, are not
amortized but are evaluated for impairment at the reporting unit
level annually, in our third quarter beginning August 1 st “Goodwill and
Intangible Assets,”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 that value to the carrying value of the
assets. Our cash flow estimates contain management’s best
estimates, using appropriate and customary assumptions and
projections at the time.
In the third quarter of fiscal 2017, we finalized our “Step
1” analysis of our annual goodwill impairment test. Our
forecast indicated that the estimated fair value of net assets may
be less than its carrying value which is a potential indicator of
impairment. As such, we were required to perform “Step
2” of the impairment test during which we compared the
implied fair value of our goodwill to its carrying value. We
completed the goodwill impairment testing of our reporting unit
during the fourth quarter of fiscal 2017. Since the implied fair
value of goodwill was determined to be lower than its carrying
value, we recorded an impairment charge of $23.5 million to
loss on impairment of long-lived assets in our consolidated
statements of operations and comprehensive loss in January
2017.
In the fourth quarter of fiscal 2017, a certain cost-method
investment was determined to be impaired and written off.
Accordingly, we recorded a $0.5 million impairment charge in
January 2017 which was included in loss on investment in affiliates
in our consolidated statements of operations and comprehensive
loss. The cost-method investment is a privately-held entity without
quoted market prices and therefore, falls within Level 3 of
the fair value hierarchy due to the use of significant unobservable
inputs to determine its fair value. In determining the fair value
of this cost-method investment, we considered many factors
including, but not limited to, operating performance of the
investee, the amount of cash that the investee has on hand and the
overall market conditions in which the investee operates.
Liquidity
We continue to realize the savings related to the restructuring of
our In-Home business from Milpitas to Poland. Additionally, during
the first quarter of fiscal 2018, we made significant reductions to
our headcount as part of our ongoing restructuring effort of which
we expect to generate annualized savings of approximately $10
million. These measures are important steps in restoring SeaChange
to profitability and positive cash flow. The Company believes that
existing funds and cash expected to be provided by future operating
activities, augmented by the plans highlighted above, are adequate
to satisfy our working capital, potential acquisitions and capital
expenditure requirements and other contractual obligations for the
foreseeable future, including at least the next 12 months.</t>
  </si>
  <si>
    <t>Fair Value Measurements</t>
  </si>
  <si>
    <t>Fair Value Disclosures [Abstract]</t>
  </si>
  <si>
    <t>3.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cost-method investments is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Assets and Liabilities that are Measured at Fair Value on a
Recurring Basis
The following tables set forth our financial assets and liabilities
that were accounted for at fair value on a recurring basis as of
April 30, 2017 and January 31, 2017. There were no fair
value measurements of our financial assets and liabilities using
significant Level 3 inputs for the periods presented:
Fair Value at April 30, 2017 Using
Quoted
Prices
in
Significant
Active Other
Markets
for
Observable
April 30,
Identical Assets Inputs
2017 (Level 1) (Level 2)
(Amounts in
thousands)
Financial assets:
Money market accounts (a) $ 2,740 $ 2,740 $
—
Available-for-sale
Current marketable securities:
U.S. treasury notes and bonds - conventional 4,748 4,748
—
U.S. government agency issues 2,497
— 2,497
Non-current
U.S. treasury notes and bonds - conventional 1,495 1,495
—
U.S. government agency issues 1,494
— 1,494
Total $ 12,974 $ 8,983 $ 3,991
Fair Value at January 31, 2017 Using
Quoted
Prices
in
Significant
Active Other
Markets
for
Observable
January 31,
Identical Assets Inputs
2017 (Level 1) (Level 2)
(Amounts in
thousands)
Financial assets:
Money market accounts (a) $ 2,726 $ 2,726 $
—
Available-for-sale
Current marketable securities:
U.S. treasury notes and bonds - conventional 4,253 4,253
—
U.S. government agency issues 1,000
— 1,000
Non-current
U.S. treasury notes and bonds - conventional 1,997 1,997
—
U.S. government agency issues 2,994
— 2,994
Total $ 12,970 $ 8,976 $ 3,994
(a) Money market funds and U.S. treasury
bills are included in cash and cash equivalents on the accompanying
consolidated balance sheets and are valued at quoted market prices
for identical instruments in active markets.
Assets and Liabilities that are Measured at Fair Value on a
Nonrecurring Basis
Assets and liabilities that are measured at fair value on a
nonrecurring basis relate primarily to our tangible property and
equipment, goodwill, and other intangible assets, which
are re-measured
In the third quarter of fiscal 2017, we finalized our “Step
1” analysis of our annual goodwill impairment test. Our
forecast indicated that the estimated fair value of our reporting
unit’s net assets may be less than its carrying value which
is a potential indicator of impairment. As such, we were required
to perform “Step 2” of the impairment test during which
we compared the implied fair value of our goodwill to its carrying
value. We completed the goodwill impairment testing of our
reporting unit during the fourth quarter of fiscal 2017 and
recorded an impairment charge of $23.5 million to loss on
impairment of long-lived assets in our consolidated statements of
operations and comprehensive loss. This impairment was determined
based on Level 2 inputs, as we used a third-party valuation
firm to assist in calculating the fair value.
In January 2017, after a potential buyer declined to purchase our
facility in Greenville, New Hampshire, we determined that the sale
of this facility was not imminent due to the location of the
building and the overall market conditions in the area and decided
to fully impair the facility because the carrying amount was
greater than the fair value. As a result, we recorded a
$0.3 million loss on impairment of long-lived assets in our
consolidated statements of operations and comprehensive loss. This
impairment was determined based on Level 3 of the fair value
hierarchy due to the use of significant unobservable inputs to
determine its fair value.
We also have direct investments in privately-held companies, with
which we do not have significant influence over their operating and
financial activities and account for under the cost-method of
accounting. Management periodically assesses these investments for
other-than-temporary impairment, considering available information
provided by the investees and any other readily available market
data. If we determine that an other-than-temporary impairment has
occurred, we write-down the investment to its fair value.
In the fourth quarter of fiscal 2017, we determined that the fair
value of a certain cost-method investments was less than its
carrying value. Accordingly, we recorded a $0.5 million
impairment charge in January 2017 which is included in loss on
investment in affiliates in our consolidated statements of
operations and comprehensive loss. The cost-method investment is a
privately-held entity without quoted market prices and therefore,
falls within Level 3 of the fair value hierarchy due to the
use of significant unobservable inputs to determine its fair value.
In determining the fair value of this cost-method investment, we
considered many factors including, but not limited to, operating
performance of the investee, the amount of cash that the investee
has on hand and the overall market conditions in which the investee
operates. For the three months ended April 30, 2017, we
determined there were no other-than-temporary impairments on our
remaining cost method investments.
Available-For-Sale
We determine the appropriate classification of debt investment
securities at the time of purchase and reevaluate such designation
as of each balance sheet date. Our investment portfolio consists of
money market funds, U.S. treasury notes and bonds, and U.S.
government agency notes and bonds as of April 30, 2017 and
January 31, 2017. All highly liquid investments with an
original maturity of three months or less when purchased are
considered to be cash equivalents. All cash equivalents are carried
at cost, which approximates fair value. Our marketable securities
are classified as available-for-sale available-for-sale
The following is a summary of cash, cash equivalents
and available-for-sale
Amortized Cost Gross Unrealized Gains Gross Unrealized Losses Estimated Fair Value
(Amounts in
thousands)
April 30, 2017
Cash $ 24,103 $
— $
— $ 24,103
Cash equivalents 2,740
—
— 2,740
Cash and cash equivalents 26,843
—
— 26,843
U.S. treasury notes and bonds - short-term 4,748 1 (1 ) 4,748
U.S. treasury notes and bonds - long-term 1,502
— (7 ) 1,495
U.S. government agency issues - short-term 2,482 15
— 2,497
U.S. government agency issues - long-term 1,504
— (10 ) 1,494
Total cash, cash equivalents and marketable securities $ 37,079 $ 16 $ (18 ) $ 37,077
January 31, 2017
Cash $ 25,576 $
— $
— $ 25,576
Cash equivalents 2,726
—
— 2,726
Cash and cash equivalents 28,302
—
— 28,302
U.S. treasury notes and bonds - short-term 4,248 5
— 4,253
U.S. treasury notes and bonds - long-term 2,003
— (6 ) 1,997
U.S. government agency issues - short-term 991 9
— 1,000
U.S. government agency issues - long-term 2,996
— (2 ) 2,994
Total cash, cash equivalents and marketable securities $ 38,540 $ 14 $ (8 ) $ 38,546
The gross realized gains and losses on sale of available-for-sale
Contractual maturities of available-for-sale
Estimated
Fair Value
Maturity of one year or less $ 7,245
Maturity between one and five years 2,989
Total $ 10,234
Cash, Cash Equivalents and Marketable Securities
Cash and cash equivalents consist primarily of highly liquid
investments in money market mutual funds, government sponsored
enterprise obligations, treasury bills, commercial paper and other
money market securities with remaining maturities at date of
purchase of 90 days or less.
The fair value of cash, cash equivalents, restricted cash and
marketable securities at April 30, 2017 and January 31,
2017 was $37.1 million and $38.7 million,
respectively.
Restricted Cash
At times, we may be required to maintain cash held as collateral
for performance obligations with our customers which we classify as
restricted cash on our consolidated balance sheets.</t>
  </si>
  <si>
    <t>Acquisitions</t>
  </si>
  <si>
    <t>Business Combinations [Abstract]</t>
  </si>
  <si>
    <t>4. Acquisitions
DCC Labs
On May 5, 2016, we acquired a 100% share of DCC Labs in
exchange for an aggregate of $2.7 million in newly issued
shares of SeaChange common stock and $5.2 million in cash, net
of cash acquired, resulting in a total net purchase price of
$7.9 million. The stock consideration was determined by
dividing the total value of $2.7 million by the volume
weighted average closing price of our common stock for the twenty
trading days preceding the closing. DCC Labs is a developer
of set-top One-third one-half
The acquisition of DCC Labs enables us to optimize the operations
of our In-Home business, which develops home video gateway software
including SeaChange’s Nucleus and NitroX products. In
addition, the acquisition brings market-ready products, including
an optimized television software stack for Europe’s Digital
Video Broadcasting community and an HTML5 framework for building
additional user experience client applications across a variety of
CPE devices, including Android TV STBs, tablets, mobile and compute
devices.
We accounted for the acquisition of DCC Labs as a business
combination, which requires us to record the assets acquired and
liabilities assumed at fair value. The amount by which the purchase
price exceeds the fair value of the net assets acquired was
recorded as goodwill. We engaged an independent appraiser to assist
management in assessing the fair values of the tangible and
intangible assets acquired and liabilities assumed and the amount
of goodwill to be recognized as of the acquisition date. Assets
acquired in the acquisition include receivables, prepaid expenses
and property and equipment while liabilities assumed include
accounts payable, other accrued expenses, deferred taxes and income
taxes payable. The amounts recorded for these assets and
liabilities are final, based on information obtained about the
facts and circumstances that existed as of the acquisition
date.
The allocation of purchase price was as follows (amounts in
thousands):
Estimated Fair value of consideration:
Cash, net of cash acquired $ 5,243
Stock consideration 2,640
Total purchase price $ 7,883
Estimated Fair value of assets acquired and liabilities
assumed:
Current assets 826
Other long-term assets 116
Finite-life intangible assets 810
Goodwill 7,255
Current liabilities (618 )
Other long-term liabilities (506 )
Allocated purchase price $ 7,883
Acquired Goodwill
We recorded the $7.3 million excess of the purchase price over
the fair value of the identified tangible and intangible assets as
goodwill, primarily due to expected synergies between the combined
companies and expanded market opportunities. The goodwill is not
deductible for tax purposes.
Intangible Assets
In determining the fair value of the intangible assets, the Company
considered, among other factors, the intended use of the assets and
the estimates of future performance of DCC Labs, based on analyses
of historical financial performance. The fair values of identified
intangible assets were calculated using an income-based approach
based on estimates and assumptions provided by DCC Labs’ and
the Company’s management.
The following table sets forth the components of the identified
intangible assets associated with the DCC Labs acquisition and
their estimated useful lives:
Useful life Fair Value
(Amounts in thousands)
Tradename 4 years $ 60
Customer contracts 2 years 230
Non-compete 2 years 30
Existing technology 3 years 490
$ 810
Impact to Fiscal 2018 Financial Results
DCC Labs’ financial results have been included in our fiscal
2017 consolidated financial results only for the period from the
May 5, 2016 acquisition date through January 31, 2017. As
a result, our consolidated financial results for the comparable
three month period ended April 30, 2016 does not reflect DCC
Labs’ results for that period. For the three months ended
April 30, 2017, DCC Labs’ revenue was not significant
and its operating loss was $1.2 million.
Acquisition-related Costs
In connection with the acquisition, we incurred approximately
$0.2 million in acquisition-related costs, including legal,
accounting and other professional services for fiscal 2017. The
acquisition costs were expensed as incurred and included in
professional fees – other, in our consolidated statements of
operations and comprehensive loss for the period ended
January 31, 2017.</t>
  </si>
  <si>
    <t>Consolidated Balance Sheet Detail</t>
  </si>
  <si>
    <t>5. Consolidated Balance Sheet
Detail
Inventories, net
Inventories consist primarily of hardware and related component
parts and are stated at the lower of cost (on a first-in, first-out
As of
April 30,
January 31,
2017 2017
(Amounts in
thousands)
Components and assemblies $ 368 $ 500
Finished products 229 270
Total inventories, net $ 597 $ 770
Property and equipment, net
Property and equipment, net consists of the following:
Estimated As of
Useful
April 30,
January 31,
Life (Years) 2017 2017
(Amounts in
thousands)
Land $ 2,780 $ 2,780
Buildings 20 11,785 11,726
Office furniture and equipment 5 1,283 1,091
Computer equipment, software and demonstration equipment 3 18,227 18,194
Service and spare components 5 1,158 1,158
Leasehold improvements 1-7 1,067 1,064
36,300 36,013
Less - Accumulated depreciation and amortization (25,144 ) (24,528 )
Total property and equipment, net $ 11,156 $ 11,485
Depreciation and amortization expense on property and equipment,
net was $0.6 million and $0.8 million for the three
months ended April 30, 2017 and 2016, respectively.
Other accrued expenses
Other accrued expenses consist of the following:
As of
April 30,
January 31,
2017 2017
(Amounts in
thousands)
Accrued compensation and commissions $ 1,191 $ 1,799
Accrued bonuses 1,092 1,871
Accrued restructuring 496 1,023
Employee benefits 592 885
Accrued provision for contract loss 308 168
Accrued other 3,162 4,182
Total other accrued expenses $ 6,841 $ 9,928</t>
  </si>
  <si>
    <t>Goodwill and Intangible Assets</t>
  </si>
  <si>
    <t>Goodwill and Intangible Assets Disclosure [Abstract]</t>
  </si>
  <si>
    <t>6. Goodwill and Intangible
Assets
Goodwill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when we identify certain triggering
events or circumstances that would more likely than not reduce the
estimated fair value of the goodwill of the Company below its
carrying amount. At April 30, 2017 and January 31, 2017,
we had goodwill of $23.6 million and $23.3 million,
respectively. The following table represents the changes in the
carrying amount of goodwill for the three months ended
April 30, 2017 (amounts in thousands):
Balance as of February 1, 2017:
Goodwill, gross $ 62,566
Accumulated impairment losses (39,279 )
Goodwill, net 23,287
Cumulative translation adjustment 336
Balance as of April 30, 2017:
Goodwill, gross 62,902
Accumulated impairment losses (39,279 )
Goodwill, net $ 23,623
We are required to perform impairment tests related to our goodwill
annually, which we perform during the third quarter of each fiscal
year or sooner if an indicator of impairment occurs. In the second
quarter of fiscal 2017, triggering events prompted us to perform
“Step 1” of the goodwill impairment test. The
triggering events included; a sustained decrease in our stock price
during the period, the withdrawal of the permanent reinvestment
assertion on earnings generated by our Irish operations and a
decline in actual revenue for the quarter compared to projected
amounts, which was previously reported in a Current Report on Form
8-K
During the third quarter of fiscal 2017, we finalized our
“Step 1” analysis of the goodwill impairment test. Our
forecast indicated that the estimated fair value of net assets may
be less than the carrying value which is a potential indicator of
impairment. As such, we were required to perform “Step
2” of the impairment test during which we compare the implied
fair value of our goodwill to its carrying value.
We determined based on “Step 1” of our fiscal 2017
annual impairment test, that the fair value of our reporting unit
was less than its carrying value, which was $102.5 million at
August 1, 2016. Since the estimated fair value of our
reporting unit was less than its carrying value, we determined that
it was necessary to perform “Step 2” of the impairment
test. In “Step 2” of the impairment test we compared
the implied fair value of our goodwill to its carrying value. After
adjusting the carrying value of all assets, liabilities and equity
to fair value at August 1, 2016, the estimated implied fair
value of goodwill was calculated to be $22.3 million. Since
the implied fair value of goodwill of $22.3 million is less
than the carrying value of $45.8 million as of August 1,
2016, we recorded an impairment charge of $23.5 million to
loss on impairment of long-lived assets in our consolidated
statements of operations and comprehensive loss in January
2017.
There were no indicators of impairment during the first quarter of
fiscal 2018. Therefore, no impairment test was required.
Intangible Assets
Intangible assets, net, consisted of the following at
April 30, 2017 and January 31, 2017:
Weighted average As of April 30, 2017 As of January 31, 2017
remaining life Gross Accumulated Net Gross Accumulated Net
(Amounts in
thousands)
Finite-life intangible assets:
Customer contracts 2.3 $ 30,260 $ (28,488 ) $ 1,772 $ 30,056 $ (28,019 ) $ 2,037
Non-compete 2.4 2,406 (2,390 ) 16 2,374 (2,356 ) 18
Completed technology 1.0 10,620 (10,173 ) 447 10,496 (9,997 ) 499
Trademarks, patents and other 3.0 7,133 (7,086 ) 47 7,125 (7,076 ) 49
Total finite-life intangible assets 2.3 $ 50,419 $ (48,137 ) $ 2,282 $ 50,051 $ (47,448 ) $ 2,603
As of April 30, 2017, the estimated future amortization
expense for our finite-life intangible assets is as follows
(amounts in thousands):
Estimated
Amortization
Fiscal Year Ended January 31, Expense
2018 (for the remaining nine months) $ 1,204
2019 837
2020 236
2021 5
2022
—
2023 and thereafter
—
Total $ 2,282</t>
  </si>
  <si>
    <t>Commitments and Contingencies</t>
  </si>
  <si>
    <t>Commitments and Contingencies Disclosure [Abstract]</t>
  </si>
  <si>
    <t>7.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enter into arrangements that
include revenue for extended warranties beyond the standard
duration, the revenue is deferred and recognized on a straight-line
basis over the contract period. Related costs are expensed as
incurred.</t>
  </si>
  <si>
    <t>Severance and Other Restructuring Costs</t>
  </si>
  <si>
    <t>Restructuring and Related Activities [Abstract]</t>
  </si>
  <si>
    <t>8. Severance and Other Restructuring
Costs
Restructuring Costs
During the three months ended April 30, 2017, we incurred
restructuring charges of $2.1 million primarily from
employee-related benefits for terminated employees and costs to
close facilities.
The following table shows the activity in accrued restructuring
reported as a component of other accrued expenses on the
consolidated balance sheet as of April 30, 2017 (amounts in
thousands):
Employee-
Closure of Other
Benefits Facilities Restructuring Total
Accrual balance as of January 31, 2017 $ 785 $ 130 $ 108 $ 1,023
Restructuring charges incurred 2,002 15 122 2,139
Cash payments (2,367 ) (160 ) (144 ) (2,671 )
Other charges 5
—
— 5
Accrual balance as of April 30, 2017 $ 425 $ (15 ) $ 86 $ 496
During the third quarter of fiscal 2017, we implemented a
restructuring program (“Restructuring Plan”) with the
purpose of reducing costs and assisting in restoring SeaChange to
profitability and positive cash flow. The total estimated
restructuring costs associated with the Restructuring Plan are
anticipated to be approximately $5.3 million and will be
recorded in severance and other restructuring costs in our
consolidated statements of operations and comprehensive loss as
they are incurred. We recorded $2.1 million of restructuring
expense in connection with this plan during the three months ended
April 30, 2017, which was primarily made up of
employee-related costs. Since its implementation, we have
recognized $5.2 million in restructuring charges related to
the Restructuring Plan and we expect to incur any remaining charges
by the end of fiscal 2018. Any changes to the estimate of executing
the Restructuring Plan will be reflected in our future results of
operations.
During the second quarter of fiscal 2017, we restructured our
operations in connection with the acquisition of DCC Labs. This
restructuring resulted in a workforce reduction within
our In-Home</t>
  </si>
  <si>
    <t>Stockholders' Equity</t>
  </si>
  <si>
    <t>Equity [Abstract]</t>
  </si>
  <si>
    <t>9. Stockholders’
Equity
2011 Compensation and Incentive Plan
In July 2011, our stockholders approved the adoption of our 2011
Compensation and Incentive Plan (the “2011 Plan”).
Under the 2011 Plan, as amended in July 2013, the number of shares
of common stock authorized for grant is equal to 5,300,000 shares
plus the number of shares that were expired, terminated,
surrendered or forfeited subsequent to July 20, 2011 under the
Amended and Restated 2005 Equity Compensation and Incentive Plan
(the “2005 Plan”). Following approval of the 2011 Plan,
we terminated the 2005 Plan. The 2011 Plan provides for the grant
of incentive stock options, nonqualified stock options, restricted
stock, restricted stock units (“RSUs”), deferred stock
units (“DSUs”) and other equity based non-stock
• Approved the removal of minimum
vesting periods for stock option, RSU and other stock-based awards,
but excluding restricted stock, under the 2011 Plan; and
• Approved the material terms of the
performance goals of the 2011 Plan under which tax-deductible
Effective February 1, 2014, SeaChange gave its non-employee non-employee non-employee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April 30, 2017, there were 456,677 shares available for future
grant under the 2011 Plan.
Option awards may be granted to employees at an exercise price per
share of not less than 100% of the fair market value per common
share on the date of the grant. Stock units may be granted to any
officer, employee, director, or consultant at a purchase price per
share as determined by the Board of Directors. Option awards
granted under the 2011 Plan generally vest over a period of one to
four years and expire ten years from the date of the grant.
In fiscal 2016, the Board of Directors developed a new Long-Term
Incentive (“LTI”) Program under which the named
executive officers and other key employees of the Company will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erformance stock units
(“PSUs”) subject to vesting based in part on the extent
to which employment continues for three years.
We have granted market-based options to certain newly appointed
officers. These stock options have an exercise price equal to our
closing stock price on the date of grant and will vest in
approximately equal increments based upon the closing price of
SeaChange’s common stock. We record the fair value of these
stock options using the Monte Carlo simulation model, since the
stock option vesting is variable depending on the closing price of
our traded common stock. The model simulated the daily trading
price of the market-based stock options expected terms to determine
if the vesting conditions would be triggered during the term.
Effective April 6, 2016, Ed Terino, who previously served as
our Chief Operating Officer (“COO”), was appointed
Chief Executive Officer (“CEO”) of SeaChange and was
granted 600,000 market-based options, bringing the total of his
market-based options, when added to the 200,000 market-based
options he received upon hire as COO in June 2015, to 800,000
market-based options. The fair value of these 800,000 stock options
was estimated to be $2.1 million. As of April 30, 2017,
$0.6 million remained unamortized on these market-based stock
options, which will be expensed over the next 2.1 years, the
remaining weighted average amortization period.
2015 Employee Stock Purchase Plan
In July 2015, we adopted the 2015 Employee Stock Purchase Plan (the
“ESPP”). The purpose of the ESPP is to provide eligible
employees, including executive officers of SeaChange, with the
opportunity to purchase shares of our common stock at a discount
through accumulated payroll deductions of up to 15%, but not less
than one percent of their eligible compensation, subject to any
plan limitations. Offering periods typically commence on October
1 st st st th</t>
  </si>
  <si>
    <t>Accumulated Other Comprehensive Loss</t>
  </si>
  <si>
    <t>10. Accumulated Other Comprehensive
Loss
The following shows the changes in the components of accumulated
other comprehensive loss for the three months ended April 30,
2017:
Changes
in
Foreign
Fair Value of
Currency
Available-
Translation for-Sale
Adjustment Investments Total
(Amounts in
thousands)
Balance at January 31, 2017 $ (5,377 ) $ 6 $ (5,371 )
Other comprehensive loss (80 ) (8 ) (88 )
Balance at April 30, 2017 $ (5,457 ) $ (2 ) $ (5,459 )
Unrealized holding gains (losses) on securities available-for-sale
Comprehensive loss consists of our net loss and other comprehensive
income (loss), which includes foreign currency translation
adjustments and changes in unrealized gains and losses on
marketable securities available-for-sale.</t>
  </si>
  <si>
    <t>Segment Information, Significant Customers and Geographic Information</t>
  </si>
  <si>
    <t>Segment Reporting [Abstract]</t>
  </si>
  <si>
    <t xml:space="preserve">11. Segment Information, Significant
Customers and Geographic Information
Segment Information
Our operations are organized into one reportable segment. Operating
segments are defined as components of an enterprise evaluated
regularly by the Company’s chief operating decision maker in
deciding how to allocate resources and assess performance. Our
reportable segment was determined based upon the nature of the
products offered to customers, the market characteristics of each
operating segment and the Company’s management structure.
Significant Customers
One customer accounted for 28% and 32% of our total revenues for
the three months ended April 30, 2017 and 2016.
Geographic Information
The following table summarizes revenues by customers’
geographic locations for the periods presented:
Three Months Ended
April 30,
2017 2016
Amount % Amount %
(Amounts in thousands, except percentages)
Revenues by customers’ geographic locations:
North America (1) $ 8,326 50 % $ 10,671 50 %
Europe and Middle East 7,165 43 % 9,141 42 %
Latin America 721 4 % 1,185 5 %
Asia Pacific 455 3 % 573 3 %
Total $ 16,667 $ 21,570
(1) Includes total revenues for the
United States for the periods shown as follows (amounts in
thousands, except percentage data):
Three Months Ended
April 30,
2017 2016
U.S. Revenue $ 7,028 $ 8,446
% of total revenues 42.2 % 39.2 % </t>
  </si>
  <si>
    <t>Income Taxes</t>
  </si>
  <si>
    <t>Income Tax Disclosure [Abstract]</t>
  </si>
  <si>
    <t>12. Income Taxes
We recorded an income tax provision of $0.3 million for each
of the three months ended April 30, 2017 and 2016. Our
effective tax rate in fiscal 2018 and in future periods may
fluctuate on a quarterly basis as a result of changes in our
jurisdictional forecasts where losses cannot be benefitted due to
the existence of valuation allowances on our deferred tax assets,
changes in actual results versus our estimates, or changes in tax
laws, regulations, accounting principles, or interpretations
thereof.
The Company reviews all available evidence to evaluate the recovery
of deferred tax assets, including the recent history of losses in
all tax jurisdictions, as well as its ability to generate income in
future periods. As of April 30, 2017, due to the uncertainty
related to the ultimate use of certain deferred income tax assets,
the Company has recorded a valuation allowance on certain of its
deferred assets.
We file income tax returns in the U.S. federal jurisdiction,
various state jurisdictions, and various foreign jurisdictions. We
have closed out an audit with the Internal Revenue Service
(“IRS”) through fiscal 2013, however, the taxing
authorities will still have the ability to review the propriety of
certain tax attributes created in closed years if such tax
attributes are utilized in an open tax year, such as our federal
research and development credit carryovers.</t>
  </si>
  <si>
    <t>Net Loss Per Share</t>
  </si>
  <si>
    <t>Earnings Per Share [Abstract]</t>
  </si>
  <si>
    <t>13. Net Loss Per Share
Net loss per share is presented in accordance with authoritative
guidance which requires the presentation of “basic” and
“diluted” earnings per share. Basic earnings (loss) per
share is computed by dividing earnings (los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shares of
potential dilutive shares of common stock, such as stock awards,
calculated using the treasury stock method. Basic and diluted net
loss per share was the same for all the periods presented as the
impact of potential dilutive shares outstanding was
anti-dilutive.
The following table sets forth our computation of basic and diluted
net loss per common share (amounts in thousands, except per share
amounts):
Three Months
Ended
April 30,
2017 2016
Net loss $ (5,371 ) $ (8,907 )
Weighted average shares used in computing net loss per share -
basic and diluted 35,309 34,354
Net loss per share:
Basic $ (0.15 ) $ (0.26 )
Diluted $ (0.15 ) $ (0.26 )
The number of common shares used in the computation of diluted net
loss per share for the three months ended April 30, 2017 and
2016 does not include the effect of the following potentially
outstanding common shares because the effect would have been
anti-dilutive (amounts in thousands):
Three Months Ended
April 30,
2017 2016
Stock options 1,698 927
Restricted stock units 1,126 896
Deferred stock units 106 74
Performance stock units 316
—
Total 3,246 1,897</t>
  </si>
  <si>
    <t>Recent Accounting Standard Updates</t>
  </si>
  <si>
    <t>Accounting Changes and Error Corrections [Abstract]</t>
  </si>
  <si>
    <t>14. Recent Accounting Standard
Updates
We consider the applicability and impact of all ASUs on our
consolidated financial statements. Updates not listed below were
assessed and determined to be either not applicable or are expected
to have minimal impact on our consolidated financial position or
results of operations. Recently issued ASUs which we feel may be
applicable to us are as follows:
Recently Issued Accounting Standard Updates – Not Yet
Adopted
Revenue from Contracts with Customers (Topic 606)
In May 2014, the Financial Accounting Standards Board
(“FASB”) issued ASU 2014-09, “Revenue from
Contracts with Customers (Topic 606),”
Subsequently, the FASB issued ASUs in 2016 containing
implementation guidance related to ASU 2014-09. 2016-10, “Principal versus Agent Considerations (Reporting Revenue
Gross versus Net),” . 2016-08 “Identifying
Performance Obligations and Licensing,” 2016-12, “Narrow-Scope
Improvements and Practical Expedients”
Leases
In February 2016, the FASB issued ASU 2016-02, “Leases (Topic
842).” 2016-02 right-of-use 2016-02
Cash Flow Statement
In August 2016, the FASB issued ASU 2016-15, “Statement of Cash
Flows (Topic 230): Classification of Certain Cash Receipts and Cash
Payments,” 2016-15 2016-15
In November 2016, the FASB issued ASU 2016-18, “Statement of Cash
Flows (Topic 230): Restricted Cash.” 2016-18 2016-18
Intangibles-Goodwill and Other
In January 2017, the FASB issued ASU 2017-04, “Intangibles-Goodwill and Other (Topic 350), two-step
Stock Compensation
In May 2017, the FASB issued ASU 2017-09, “Compensation
– Stock Compensation (Topic 718): Scope of Modification
Accounting,
Recently Issued Accounting Standard Updates – Adopted
During the Period
Stock Compensation
In March 2016, the FASB issued ASU 2016-09, “Compensation
– Stock Compensation (Topic 718): Improvements to Employee
Share-Based Payment Accounting.” 2016-09
We adopted this guidance effective February 1, 2017, the
beginning of our fiscal 2018. Upon adoption, excess tax benefits
from share-based award activity are reflected in the consolidated
statements of operations and comprehensive loss as a component of
income tax provision, whereas previously, such income tax benefits
were recognized as part of additional paid-in 2016-09
This ASU requires that employee taxes paid when an employer
withholds shares for tax-withholding 10-Q.</t>
  </si>
  <si>
    <t>Nature of Business and Basis of Presentation (Policies)</t>
  </si>
  <si>
    <t>Basis of Presentation</t>
  </si>
  <si>
    <t>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However, we believe
that the disclosures are adequate to make the information presented
not misleading. In the opinion of management, the accompanying
financial statements include all adjustments, consisting of only
normal recurring items, necessary to present a fair presentation of
the consolidated financial statements for the periods shown. These
consolidated financial statements should be read in conjunction
with our most recently audited financial statements and related
footnotes included in our Annual Report on Form 10-K 10-K”) 10-Q 10-Q”)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and actual results may
differ from our estimates. During the three months ended
April 30, 2017, there have been no material changes to our
significant accounting policies that were described in our fiscal
2017 Form 10-K,
The Company believes that existing funds and cash provided by
future operating activities are adequate to satisfy our working
capital, potential acquisitions and capital expenditure
requirements and other contractual obligations for the foreseeable
future, including at least the next 12 months. However,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Additional funds may not be available on
terms that are favorable.
In addition, we actively review potential acquisitions that would
complement our existing product offerings, enhance our technical
capabilities or expand our marketing and sales presence. Any future
transaction of this nature could require potentially significant
amounts of capital or could require us to issue our stock and
dilute existing stockholders. If adequate funds are not available,
or are not available on acceptable terms, we may not be able to
take advantage of market opportunities, to develop new products or
to otherwise respond to competitive pressures.
In the second quarter of fiscal 2017, following a review of our
operations, liquidity and funding, and investment in our product
roadmap, we determined that the ability to access cash resulting
from earnings in prior fiscal years that had previously been deemed
permanently restricted for foreign investment would provide greater
flexibility to meet the Company’s working capital needs.
Accordingly, in the second quarter of fiscal 2017, we withdrew the
permanent reinvestment assertion on $58.6 million of earnings
generated by our Irish operations through July 2016. We recorded a
deferred tax liability of $14.7 million related to the foreign
income taxes on $58.6 million of undistributed earnings. The
balance of the deferred tax liability is $15.1 million as of
April 30, 2017.</t>
  </si>
  <si>
    <t>Revenue Recognition</t>
  </si>
  <si>
    <t>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project-to-date out-of-pocket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must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like that
for other tangible products and Accounting Standard Update No.
(“ASU”) 2009-13, “Revenue Recognition
(Topic 605): Multiple-Deliverable Revenue Arrangements,” 2009-13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except for
maintenance and technical support.
Under the revenue recognition rules for tangible products as
amended by ASU 2009-13,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most of the
professional services components of the arrangements with customers
are performed within a year of entering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n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about the revenue recognized in
any reporting period, particularly in the areas described above. If
management made different estimates or judgments, material
differences in the timing of the recognition of revenue could
occur.</t>
  </si>
  <si>
    <t>Impairment of Assets</t>
  </si>
  <si>
    <t>Impairment of Assets
Indefinite-lived intangible assets, such as goodwill, are not
amortized but are evaluated for impairment at the reporting unit
level annually, in our third quarter beginning August 1 st “Goodwill and Intangible
Assets,”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 that value to the carrying value of the
assets. Our cash flow estimates contain management’s best
estimates, using appropriate and customary assumptions and
projections at the time.
In the third quarter of fiscal 2017, we finalized our “Step
1” analysis of our annual goodwill impairment test. Our
forecast indicated that the estimated fair value of net assets may
be less than its carrying value which is a potential indicator of
impairment. As such, we were required to perform “Step
2” of the impairment test during which we compared the
implied fair value of our goodwill to its carrying value. We
completed the goodwill impairment testing of our reporting unit
during the fourth quarter of fiscal 2017. Since the implied fair
value of goodwill was determined to be lower than its carrying
value, we recorded an impairment charge of $23.5 million to
loss on impairment of long-lived assets in our consolidated
statements of operations and comprehensive loss in January
2017.
In the fourth quarter of fiscal 2017, a certain cost-method
investment was determined to be impaired and written off.
Accordingly, we recorded a $0.5 million impairment charge in
January 2017 which is included in loss on investment in affiliates
in our consolidated statements of operations and comprehensive
loss. The cost-method investment is a privately-held entity without
quoted market prices and therefore, falls within Level 3 of
the fair value hierarchy due to the use of significant unobservable
inputs to determine its fair value. In determining the fair value
of this cost-method investment, we considered many factors
including, but not limited to, operating performance of the
investee, the amount of cash that the investee has on hand and the
overall market conditions in which the investee operates.</t>
  </si>
  <si>
    <t>Liquidity</t>
  </si>
  <si>
    <t>Liquidity
We continue to realize the savings related to the restructuring of
our In-Home business from Milpitas to Poland. Additionally, during
the first quarter of fiscal 2018, we made significant reductions to
our headcount as part of our ongoing restructuring effort of which
we expect to generate annualized savings of approximately $10
million. These measures are important steps in restoring SeaChange
to profitability and positive cash flow. The Company believes that
existing funds and cash expected to be provided by future operating
activities, augmented by the plans highlighted above, are adequate
to satisfy our working capital, potential acquisitions and capital
expenditure requirements and other contractual obligations for the
foreseeable future, including at least the next 12 months.</t>
  </si>
  <si>
    <t>3.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cost-method investments is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Recent Accounting Standard
Updates
We consider the applicability and impact of all ASUs on our
consolidated financial statements. Updates not listed below were
assessed and determined to be either not applicable or are expected
to have minimal impact on our consolidated financial position or
results of operations. Recently issued ASUs which we feel may be
applicable to us are as follows:
Recently Issued Accounting Standard Updates – Not Yet
Adopted
Revenue from Contracts with Customers (Topic 606)
In May 2014, the Financial Accounting Standards Board
(“FASB”) issued ASU 2014-09, “Revenue from
Contracts with Customers (Topic 606),”
Subsequently, the FASB issued ASUs in 2016 containing
implementation guidance related to ASU 2014-09. 2016-10, “Principal versus Agent Considerations (Reporting Revenue
Gross versus Net),” . 2016-08 “Identifying
Performance Obligations and Licensing,” 2016-12, “Narrow-Scope
Improvements and Practical Expedients”
Leases
In February 2016, the FASB issued ASU 2016-02, “Leases (Topic
842).” 2016-02 right-of-use 2016-02
Cash Flow Statement
In August 2016, the FASB issued ASU 2016-15, “Statement of Cash
Flows (Topic 230): Classification of Certain Cash Receipts and Cash
Payments,” 2016-15 2016-15
In November 2016, the FASB issued ASU 2016-18, “Statement of Cash
Flows (Topic 230): Restricted Cash.” 2016-18 2016-18
Intangibles-Goodwill and Other
In January 2017, the FASB issued ASU 2017-04, “Intangibles-Goodwill and Other (Topic 350), two-step
Stock Compensation
In May 2017, the FASB issued ASU 2017-09, “Compensation
– Stock Compensation (Topic 718): Scope of Modification
Accounting,
Recently Issued Accounting Standard Updates – Adopted
During the Period
Stock Compensation
In March 2016, the FASB issued ASU 2016-09, “Compensation
– Stock Compensation (Topic 718): Improvements to Employee
Share-Based Payment Accounting.” 2016-09
We adopted this guidance effective February 1, 2017, the
beginning of our fiscal 2018. Upon adoption, excess tax benefits
from share-based award activity are reflected in the consolidated
statements of operations and comprehensive loss as a component of
income tax provision, whereas previously, such income tax benefits
were recognized as part of additional paid-in 2016-09
This ASU requires that employee taxes paid when an employer
withholds shares for tax-withholding 10-Q.</t>
  </si>
  <si>
    <t>Fair Value Measurements (Tables)</t>
  </si>
  <si>
    <t>Fair Value of Financial Assets and Liabilities Measured on Recurring Basis</t>
  </si>
  <si>
    <t>The following tables set forth our financial assets and liabilities
that were accounted for at fair value on a recurring basis as of
April 30, 2017 and January 31, 2017. There were no fair
value measurements of our financial assets and liabilities using
significant Level 3 inputs for the periods presented:
Fair Value at April 30, 2017 Using
Quoted
Prices
in
Significant
Active Other
Markets
for
Observable
April 30,
Identical Assets Inputs
2017 (Level 1) (Level 2)
(Amounts in
thousands)
Financial assets:
Money market accounts (a) $ 2,740 $ 2,740 $
—
Available-for-sale
Current marketable securities:
U.S. treasury notes and bonds - conventional 4,748 4,748
—
U.S. government agency issues 2,497
— 2,497
Non-current
U.S. treasury notes and bonds - conventional 1,495 1,495
—
U.S. government agency issues 1,494
— 1,494
Total $ 12,974 $ 8,983 $ 3,991
Fair Value at January 31, 2017 Using
Quoted
Prices
in
Significant
Active Other
Markets
for
Observable
January 31,
Identical Assets Inputs
2017 (Level 1) (Level 2)
(Amounts in
thousands)
Financial assets:
Money market accounts (a) $ 2,726 $ 2,726 $
—
Available-for-sale
Current marketable securities:
U.S. treasury notes and bonds - conventional 4,253 4,253
—
U.S. government agency issues 1,000
— 1,000
Non-current
U.S. treasury notes and bonds - conventional 1,997 1,997
—
U.S. government agency issues 2,994
— 2,994
Total $ 12,970 $ 8,976 $ 3,994
(a) Money market funds and U.S. treasury
bills are included in cash and cash equivalents on the accompanying
consolidated balance sheets and are valued at quoted market prices
for identical instruments in active markets.</t>
  </si>
  <si>
    <t>Summary of Available-for-Sale Securities</t>
  </si>
  <si>
    <t>The following is a summary of cash, cash equivalents and
available-for-sale
Amortized Cost Gross Unrealized Gains Gross Unrealized Losses Estimated Fair Value
(Amounts in
thousands)
April 30, 2017
Cash $ 24,103 $
— $
— $ 24,103
Cash equivalents 2,740
—
— 2,740
Cash and cash equivalents 26,843
—
— 26,843
U.S. treasury notes and bonds - short-term 4,748 1 (1 ) 4,748
U.S. treasury notes and bonds - long-term 1,502
— (7 ) 1,495
U.S. government agency issues - short-term 2,482 15
— 2,497
U.S. government agency issues - long-term 1,504
— (10 ) 1,494
Total cash, cash equivalents and marketable securities $ 37,079 $ 16 $ (18 ) $ 37,077
January 31, 2017
Cash $ 25,576 $
— $
— $ 25,576
Cash equivalents 2,726
—
— 2,726
Cash and cash equivalents 28,302
—
— 28,302
U.S. treasury notes and bonds - short-term 4,248 5
— 4,253
U.S. treasury notes and bonds - long-term 2,003
— (6 ) 1,997
U.S. government agency issues - short-term 991 9
— 1,000
U.S. government agency issues - long-term 2,996
— (2 ) 2,994
Total cash, cash equivalents and marketable securities $ 38,540 $ 14 $ (8 ) $ 38,546</t>
  </si>
  <si>
    <t>Schedule of Contractual Maturities Available-for-Sale Investments</t>
  </si>
  <si>
    <t>Contractual maturities of available-for-sale
Estimated
Fair Value
Maturity of one year or less $ 7,245
Maturity between one and five years 2,989
Total $ 10,234</t>
  </si>
  <si>
    <t>Acquisitions (Tables) - DCC Labs [Member]</t>
  </si>
  <si>
    <t>Summary of Allocation of Purchase Price</t>
  </si>
  <si>
    <t>The allocation of purchase price was as follows (amounts in
thousands):
Estimated Fair value of consideration:
Cash, net of cash acquired $ 5,243
Stock consideration 2,640
Total purchase price $ 7,883
Estimated Fair value of assets acquired and liabilities
assumed:
Current assets 826
Other long-term assets 116
Finite-life intangible assets 810
Goodwill 7,255
Current liabilities (618 )
Other long-term liabilities (506 )
Allocated purchase price $ 7,883</t>
  </si>
  <si>
    <t>Components of Identified Intangible Assets Associated with Acquisition and their Estimated Useful Lives</t>
  </si>
  <si>
    <t>The following table sets forth the components of the identified
intangible assets associated with the DCC Labs acquisition and
their estimated useful lives:
Useful life Fair Value
(Amounts in thousands)
Tradename 4 years $ 60
Customer contracts 2 years 230
Non-compete 2 years 30
Existing technology 3 years 490
$ 810</t>
  </si>
  <si>
    <t>Consolidated Balance Sheet Detail (Tables)</t>
  </si>
  <si>
    <t>Schedule of Inventories</t>
  </si>
  <si>
    <t>Inventories consist primarily of hardware and related component
parts and are stated at the lower of cost (on a first-in, first-out
As of
April 30,
January 31,
2017 2017
(Amounts in
thousands)
Components and assemblies $ 368 $ 500
Finished products 229 270
Total inventories, net $ 597 $ 770</t>
  </si>
  <si>
    <t>Property and Equipment, Net</t>
  </si>
  <si>
    <t>Property and equipment, net consists of the following:
Estimated As of
Useful
April 30,
January 31,
Life (Years) 2017 2017
(Amounts in
thousands)
Land $ 2,780 $ 2,780
Buildings 20 11,785 11,726
Office furniture and equipment 5 1,283 1,091
Computer equipment, software and demonstration equipment 3 18,227 18,194
Service and spare components 5 1,158 1,158
Leasehold improvements 1-7 1,067 1,064
36,300 36,013
Less - Accumulated depreciation and amortization (25,144 ) (24,528 )
Total property and equipment, net $ 11,156 $ 11,485</t>
  </si>
  <si>
    <t>Other Accrued Expenses</t>
  </si>
  <si>
    <t>Other accrued expenses consist of the following:
As of
April 30,
January 31,
2017 2017
(Amounts in
thousands)
Accrued compensation and commissions $ 1,191 $ 1,799
Accrued bonuses 1,092 1,871
Accrued restructuring 496 1,023
Employee benefits 592 885
Accrued provision for contract loss 308 168
Accrued other 3,162 4,182
Total other accrued expenses $ 6,841 $ 9,928</t>
  </si>
  <si>
    <t>Goodwill and Intangible Assets (Tables)</t>
  </si>
  <si>
    <t>Schedule of Change in Carrying Amount of Goodwill</t>
  </si>
  <si>
    <t>At April 30, 2017 and January 31, 2017, we had goodwill
of $23.6 million and $23.3 million, respectively. The
following table represents the changes in the carrying amount of
goodwill for the three months ended April 30, 2017 (amounts in
thousands):
Balance as of February 1, 2017:
Goodwill, gross $ 62,566
Accumulated impairment losses (39,279 )
Goodwill, net 23,287
Cumulative translation adjustment 336
Balance as of April 30, 2017:
Goodwill, gross 62,902
Accumulated impairment losses (39,279 )
Goodwill, net $ 23,623</t>
  </si>
  <si>
    <t>Schedule of Intangible Assets</t>
  </si>
  <si>
    <t>Intangible assets, net, consisted of the following at
April 30, 2017 and January 31, 2017:
Weighted average As of April 30, 2017 As of January 31, 2017
remaining life Gross Accumulated Net Gross Accumulated Net
(Amounts in
thousands)
Finite-life intangible assets:
Customer contracts 2.3 $ 30,260 $ (28,488 ) $ 1,772 $ 30,056 $ (28,019 ) $ 2,037
Non-compete 2.4 2,406 (2,390 ) 16 2,374 (2,356 ) 18
Completed technology 1.0 10,620 (10,173 ) 447 10,496 (9,997 ) 499
Trademarks, patents and other 3.0 7,133 (7,086 ) 47 7,125 (7,076 ) 49
Total finite-life intangible assets 2.3 $ 50,419 $ (48,137 ) $ 2,282 $ 50,051 $ (47,448 ) $ 2,603</t>
  </si>
  <si>
    <t>Schedule of Finite-Life Intangible Assets, Future Amortization Expense</t>
  </si>
  <si>
    <t>As of April 30, 2017, the estimated future amortization
expense for our finite-life intangible assets is as follows
(amounts in thousands):
Estimated
Amortization
Fiscal Year Ended January 31, Expense
2018 (for the remaining nine months) $ 1,204
2019 837
2020 236
2021 5
2022
—
2023 and thereafter
—
Total $ 2,282</t>
  </si>
  <si>
    <t>Severance and Other Restructuring Costs (Tables)</t>
  </si>
  <si>
    <t>Activity in Accrued Restructuring Liability</t>
  </si>
  <si>
    <t>The following table shows the activity in accrued restructuring
reported as a component of other accrued expenses on the
consolidated balance sheet as of April 30, 2017 (amounts in
thousands):
Employee-
Closure of Other
Benefits Facilities Restructuring Total
Accrual balance as of January 31, 2017 $ 785 $ 130 $ 108 $ 1,023
Restructuring charges incurred 2,002 15 122 2,139
Cash payments (2,367 ) (160 ) (144 ) (2,671 )
Other charges 5
—
— 5
Accrual balance as of April 30, 2017 $ 425 $ (15 ) $ 86 $ 496</t>
  </si>
  <si>
    <t>Accumulated Other Comprehensive Loss (Tables)</t>
  </si>
  <si>
    <t>Schedule of Changes in Components of Accumulated Other Comprehensive Loss</t>
  </si>
  <si>
    <t>The following shows the changes in the components of accumulated
other comprehensive loss for the three months ended April 30,
2017:
Changes
in
Foreign
Fair Value of
Currency
Available-
Translation for-Sale
Adjustment Investments Total
(Amounts in
thousands)
Balance at January 31, 2017 $ (5,377 ) $ 6 $ (5,371 )
Other comprehensive loss (80 ) (8 ) (88 )
Balance at April 30, 2017 $ (5,457 ) $ (2 ) $ (5,459 )</t>
  </si>
  <si>
    <t>Segment Information, Significant Customers and Geographic Information (Tables)</t>
  </si>
  <si>
    <t>Schedule of Revenue from External Customers Attributed to Foreign Countries by Geographic Area</t>
  </si>
  <si>
    <t xml:space="preserve">The following table summarizes revenues by customers’
geographic locations for the periods presented:
Three Months Ended
April 30,
2017 2016
Amount % Amount %
(Amounts in thousands, except percentages)
Revenues by customers’ geographic locations:
North America (1) $ 8,326 50 % $ 10,671 50 %
Europe and Middle East 7,165 43 % 9,141 42 %
Latin America 721 4 % 1,185 5 %
Asia Pacific 455 3 % 573 3 %
Total $ 16,667 $ 21,570
(1) Includes total revenues for the
United States for the periods shown as follows (amounts in
thousands, except percentage data):
Three Months Ended
April 30,
2017 2016
U.S. Revenue $ 7,028 $ 8,446
% of total revenues 42.2 % 39.2 % </t>
  </si>
  <si>
    <t>Net Loss Per Share (Tables)</t>
  </si>
  <si>
    <t>Schedule of Earnings Per Share, Basic and Diluted</t>
  </si>
  <si>
    <t>The following table sets forth our computation of basic and diluted
net loss per common share (amounts in thousands, except per share
amounts):
Three Months
Ended
April 30,
2017 2016
Net loss $ (5,371 ) $ (8,907 )
Weighted average shares used in computing net loss per share -
basic and diluted 35,309 34,354
Net loss per share:
Basic $ (0.15 ) $ (0.26 )
Diluted $ (0.15 ) $ (0.26 )</t>
  </si>
  <si>
    <t>Schedule of Anti-dilutive Securities Excluded from Computation of Earnings Per Share</t>
  </si>
  <si>
    <t>The number of common shares used in the computation of diluted net
loss per share for the three months ended April 30, 2017 and
2016 does not include the effect of the following potentially
outstanding common shares because the effect would have been
anti-dilutive (amounts in thousands):
Three Months Ended
April 30,
2017 2016
Stock options 1,698 927
Restricted stock units 1,126 896
Deferred stock units 106 74
Performance stock units 316
—
Total 3,246 1,897</t>
  </si>
  <si>
    <t>Nature of Business and Basis of Presentation - Additional Information (Detail) - Irish Operations [Member] - USD ($) $ in Millions</t>
  </si>
  <si>
    <t>Jul. 31, 2016</t>
  </si>
  <si>
    <t>Nature Of Business And Basis Of Presentation [Line Items]</t>
  </si>
  <si>
    <t>Undistributed earnings of foreign subsidiaries</t>
  </si>
  <si>
    <t>Deferred tax liability related to the foreign income</t>
  </si>
  <si>
    <t>Significant Accounting Policies - Additional Information (Detail) - USD ($) $ in Millions</t>
  </si>
  <si>
    <t>1 Months Ended</t>
  </si>
  <si>
    <t>Significant Accounting Policies [Line Items]</t>
  </si>
  <si>
    <t>Minimum period warranty of product</t>
  </si>
  <si>
    <t>1 year</t>
  </si>
  <si>
    <t>Goodwill impairment charge</t>
  </si>
  <si>
    <t>Loss on impairment</t>
  </si>
  <si>
    <t>Expected annualized cost saving</t>
  </si>
  <si>
    <t>Minimum [Member]</t>
  </si>
  <si>
    <t>Support agreements</t>
  </si>
  <si>
    <t>12 months</t>
  </si>
  <si>
    <t>Maximum [Member]</t>
  </si>
  <si>
    <t>36 months</t>
  </si>
  <si>
    <t>Fair Value Measurements - Additional Information (Detail) - USD ($)</t>
  </si>
  <si>
    <t>Fair Value Measurements Disclosure [Line Items]</t>
  </si>
  <si>
    <t>Fair value measurements of our financial assets and liabilities</t>
  </si>
  <si>
    <t>Loss on impairment of long-lived assets held for sale</t>
  </si>
  <si>
    <t>Other-than-temporary impairment</t>
  </si>
  <si>
    <t>Maximum maturity of marketable securities</t>
  </si>
  <si>
    <t>Three months or less</t>
  </si>
  <si>
    <t>Cash equivalents and marketable securities</t>
  </si>
  <si>
    <t>Fair Value, Inputs, Level 3 [Member]</t>
  </si>
  <si>
    <t>Fair Value Measurements - Fair Value of Financial Assets and Liabilities Measured on Recurring Basis (Detail) - USD ($) $ in Thousands</t>
  </si>
  <si>
    <t>Available-for-sale marketable securities:</t>
  </si>
  <si>
    <t>Marketable securities, short-term</t>
  </si>
  <si>
    <t>Non-current marketable securities:</t>
  </si>
  <si>
    <t>Total</t>
  </si>
  <si>
    <t>U.S. Treasury Notes and Bonds Conventional [Member]</t>
  </si>
  <si>
    <t>U.S. Government Agency Issues Short Term [Member]</t>
  </si>
  <si>
    <t>U.S. Government Agency Issues Long Term [Member]</t>
  </si>
  <si>
    <t>Money Market Accounts [Member]</t>
  </si>
  <si>
    <t>Financial assets:</t>
  </si>
  <si>
    <t>Fair Value, Inputs, Level 1 [Member]</t>
  </si>
  <si>
    <t>Fair Value, Inputs, Level 1 [Member] | U.S. Treasury Notes and Bonds Conventional [Member]</t>
  </si>
  <si>
    <t>Fair Value, Inputs, Level 1 [Member] | Money Market Accounts [Member]</t>
  </si>
  <si>
    <t>Fair Value, Inputs, Level 2 [Member]</t>
  </si>
  <si>
    <t>Fair Value, Inputs, Level 2 [Member] | U.S. Government Agency Issues Short Term [Member]</t>
  </si>
  <si>
    <t>Fair Value, Inputs, Level 2 [Member] | U.S. Government Agency Issues Long Term [Member]</t>
  </si>
  <si>
    <t>Fair Value Measurements - Summary of Available-for-Sale Securities (Detail) - USD ($) $ in Thousands</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Fair Value Measurements - Schedule of Contractual Maturities Available-for-Sale Investments (Detail) $ in Thousands</t>
  </si>
  <si>
    <t>Apr. 30, 2017USD ($)</t>
  </si>
  <si>
    <t>Maturity of one year or less</t>
  </si>
  <si>
    <t>Maturity between one and five years</t>
  </si>
  <si>
    <t>Acquisitions - Additional Information (Detail) - USD ($) $ in Thousands</t>
  </si>
  <si>
    <t>May 05, 2016</t>
  </si>
  <si>
    <t>May 05, 2017</t>
  </si>
  <si>
    <t>Business Acquisition [Line Items]</t>
  </si>
  <si>
    <t>Operating loss</t>
  </si>
  <si>
    <t>DCC Labs [Member]</t>
  </si>
  <si>
    <t>Percentage of equity interest acquired</t>
  </si>
  <si>
    <t>100.00%</t>
  </si>
  <si>
    <t>Payments to acquire business, paid in shares</t>
  </si>
  <si>
    <t>Net purchase price of acquired business</t>
  </si>
  <si>
    <t>Payments to acquire business</t>
  </si>
  <si>
    <t>Cash held in escrow</t>
  </si>
  <si>
    <t>Shares initially held in escrow</t>
  </si>
  <si>
    <t>Acquisition, goodwill identified</t>
  </si>
  <si>
    <t>Business acquisition date</t>
  </si>
  <si>
    <t>May 5,
		2016</t>
  </si>
  <si>
    <t>Business acquisition related costs</t>
  </si>
  <si>
    <t>Acquisitions - Summary of Allocation of Purchase Price (Detail) - USD ($) $ in Thousands</t>
  </si>
  <si>
    <t>Aug. 01, 2016</t>
  </si>
  <si>
    <t>Estimated Fair value of assets acquired and liabilities assumed:</t>
  </si>
  <si>
    <t>Goodwill</t>
  </si>
  <si>
    <t>Estimated Fair value of consideration:</t>
  </si>
  <si>
    <t>Cash, net of cash acquired</t>
  </si>
  <si>
    <t>Stock consideration</t>
  </si>
  <si>
    <t>Total purchase price</t>
  </si>
  <si>
    <t>Current assets</t>
  </si>
  <si>
    <t>Other long-term assets</t>
  </si>
  <si>
    <t>Finite-life intangible assets</t>
  </si>
  <si>
    <t>Current liabilities</t>
  </si>
  <si>
    <t>Other long-term liabilities</t>
  </si>
  <si>
    <t>Allocated purchase price</t>
  </si>
  <si>
    <t>Acquisitions - Components of Identified Intangible Assets Associated with Acquisition and their Estimated Useful Lives (Detail) - USD ($) $ in Thousands</t>
  </si>
  <si>
    <t>Finite-Lived Intangible Assets [Line Items]</t>
  </si>
  <si>
    <t>Identified intangible assets, Useful life</t>
  </si>
  <si>
    <t>2 years 3 months 18 days</t>
  </si>
  <si>
    <t>Customer Contracts [Member]</t>
  </si>
  <si>
    <t>Non-Compete Agreements [Member]</t>
  </si>
  <si>
    <t>2 years 4 months 24 days</t>
  </si>
  <si>
    <t>Identified intangible assets, Fair Value</t>
  </si>
  <si>
    <t>DCC Labs [Member] | Tradename [Member]</t>
  </si>
  <si>
    <t>4 years</t>
  </si>
  <si>
    <t>DCC Labs [Member] | Customer Contracts [Member]</t>
  </si>
  <si>
    <t>2 years</t>
  </si>
  <si>
    <t>DCC Labs [Member] | Non-Compete Agreements [Member]</t>
  </si>
  <si>
    <t>DCC Labs [Member] | Existing Technology [Member]</t>
  </si>
  <si>
    <t>3 years</t>
  </si>
  <si>
    <t>Consolidated Balance Sheet Detail - Schedule of Inventories (Detail) - USD ($) $ in Thousands</t>
  </si>
  <si>
    <t>Inventory Disclosure [Abstract]</t>
  </si>
  <si>
    <t>Components and assemblies</t>
  </si>
  <si>
    <t>Finished products</t>
  </si>
  <si>
    <t>Total inventories, net</t>
  </si>
  <si>
    <t>Consolidated Balance Sheet Detail - Property and Equipment, Net (Detail) - USD ($) $ in Thousands</t>
  </si>
  <si>
    <t>Property, Plant and Equipment [Line Items]</t>
  </si>
  <si>
    <t>Property, Plant and Equipment, Gross</t>
  </si>
  <si>
    <t>Less - Accumulated depreciation and amortization</t>
  </si>
  <si>
    <t>Total property and equipment, net</t>
  </si>
  <si>
    <t>Land [Member]</t>
  </si>
  <si>
    <t>Buildings [Member]</t>
  </si>
  <si>
    <t>Estimated Useful Life (Years)</t>
  </si>
  <si>
    <t>Office Furniture and Equipment [Member]</t>
  </si>
  <si>
    <t>Computer Equipment, Software and Demonstration Equipment [Member]</t>
  </si>
  <si>
    <t>Service and Spare Components [Member]</t>
  </si>
  <si>
    <t>Leasehold Improvements [Member]</t>
  </si>
  <si>
    <t>Leasehold Improvements [Member] | Minimum [Member]</t>
  </si>
  <si>
    <t>Leasehold Improvements [Member] | Maximum [Member]</t>
  </si>
  <si>
    <t>Consolidated Balance Sheet Detail - Additional Information (Detail) - USD ($) $ in Thousands</t>
  </si>
  <si>
    <t>Balance Sheet Related Disclosures [Abstract]</t>
  </si>
  <si>
    <t>Depreciation and amortization expense</t>
  </si>
  <si>
    <t>Consolidated Balance Sheet Detail - Other Accrued Expenses (Detail) - USD ($) $ in Thousands</t>
  </si>
  <si>
    <t>Accrued compensation and commissions</t>
  </si>
  <si>
    <t>Accrued bonuses</t>
  </si>
  <si>
    <t>Accrued restructuring</t>
  </si>
  <si>
    <t>Employee benefits</t>
  </si>
  <si>
    <t>Accrued provision for contract loss</t>
  </si>
  <si>
    <t>Accrued other</t>
  </si>
  <si>
    <t>Total other accrued expenses</t>
  </si>
  <si>
    <t>Goodwill and Intangible Assets - Additional Information (Detail) - USD ($)</t>
  </si>
  <si>
    <t>Goodwill And Intangible Assets [Line Items]</t>
  </si>
  <si>
    <t>Loss on impairment of long-lived assets</t>
  </si>
  <si>
    <t>Fair value of reporting unit less than carrying value</t>
  </si>
  <si>
    <t>Estimated implied fair value</t>
  </si>
  <si>
    <t>DCC Labs [Member] | Minimum [Member]</t>
  </si>
  <si>
    <t>Excess fair value amount over and above the carrying value of the net assets</t>
  </si>
  <si>
    <t>Excess fair value percentage over and above the carrying value of the net assets</t>
  </si>
  <si>
    <t>15.00%</t>
  </si>
  <si>
    <t>DCC Labs [Member] | Maximum [Member]</t>
  </si>
  <si>
    <t>24.40%</t>
  </si>
  <si>
    <t>Goodwill and Intangible Assets - Schedule of Change in Carrying Amount of Goodwill (Detail) $ in Thousands</t>
  </si>
  <si>
    <t>Goodwill [Roll Forward]</t>
  </si>
  <si>
    <t>Goodwill, gross</t>
  </si>
  <si>
    <t>Accumulated impairment losses</t>
  </si>
  <si>
    <t>Cumulative translation adjustment</t>
  </si>
  <si>
    <t>Goodwill and Intangible Assets - Schedule of Intangible Assets (Detail) - USD ($) $ in Thousands</t>
  </si>
  <si>
    <t>Weighted average remaining life (Years)</t>
  </si>
  <si>
    <t>Finite-life intangible assets, Gross</t>
  </si>
  <si>
    <t>Accumulated Amortization</t>
  </si>
  <si>
    <t>Finite-life intangible assets, Net</t>
  </si>
  <si>
    <t>Completed Technology [Member]</t>
  </si>
  <si>
    <t>Trademarks, Patents and Other [Member]</t>
  </si>
  <si>
    <t>Goodwill and Intangible Assets - Schedule of Finite-Life Intangible Assets, Future Amortization Expense (Detail) - USD ($) $ in Thousands</t>
  </si>
  <si>
    <t>2018 (for the remaining nine months)</t>
  </si>
  <si>
    <t>2023 and thereafter</t>
  </si>
  <si>
    <t>Severance and Other Restructuring Costs - Additional Information (Detail) - USD ($) $ in Thousands</t>
  </si>
  <si>
    <t>6 Months Ended</t>
  </si>
  <si>
    <t>9 Months Ended</t>
  </si>
  <si>
    <t>Restructuring Cost and Reserve [Line Items]</t>
  </si>
  <si>
    <t>Restructuring charges</t>
  </si>
  <si>
    <t>Restructuring Plan [Member]</t>
  </si>
  <si>
    <t>Estimated restructuring costs</t>
  </si>
  <si>
    <t>Severance costs</t>
  </si>
  <si>
    <t>Severance and Other Restructuring Costs - Activity in Accrued Restructuring Liability (Detail) $ in Thousands</t>
  </si>
  <si>
    <t>Accrual balance at the beginning of the period</t>
  </si>
  <si>
    <t>Restructuring charges incurred</t>
  </si>
  <si>
    <t>Cash payments</t>
  </si>
  <si>
    <t>Other charges</t>
  </si>
  <si>
    <t>Accrual balance at the ending of the period</t>
  </si>
  <si>
    <t>Employee-Related Benefits [Member]</t>
  </si>
  <si>
    <t>Closure of Leased Facilities [Member]</t>
  </si>
  <si>
    <t>Other Restructuring [Member]</t>
  </si>
  <si>
    <t>Stockholders' Equity - Additional Information (Detail) - USD ($) $ in Millions</t>
  </si>
  <si>
    <t>Apr. 06, 2016</t>
  </si>
  <si>
    <t>Jun. 30, 2016</t>
  </si>
  <si>
    <t>Jul. 31, 2015</t>
  </si>
  <si>
    <t>Jan. 31, 2016</t>
  </si>
  <si>
    <t>Jul. 31, 2011</t>
  </si>
  <si>
    <t>Officer [Member]</t>
  </si>
  <si>
    <t>Share-based Compensation Arrangement by Share-based Payment Award [Line Items]</t>
  </si>
  <si>
    <t>Share-based compensation arrangement by share-based payment award, options, vested in period, fair value</t>
  </si>
  <si>
    <t>Share-based compensation arrangement by share-based payment award, options, vested in period</t>
  </si>
  <si>
    <t>2 years 1 month 6 days</t>
  </si>
  <si>
    <t>Employee service share-based compensation, nonvested awards, total compensation cost not yet recognized</t>
  </si>
  <si>
    <t>CEO [Member]</t>
  </si>
  <si>
    <t>Market based options granted</t>
  </si>
  <si>
    <t>Chief Operating Officer [Member]</t>
  </si>
  <si>
    <t>2015 Employee Stock Purchase Plan [Member]</t>
  </si>
  <si>
    <t>Share-based compensation arrangement by share-based payment award, Description</t>
  </si>
  <si>
    <t>On each purchase date, eligible employees  will purchase our stock at a price per share equal to 85% of the closing price  of our common stock on the exercise date, but no less than par value.</t>
  </si>
  <si>
    <t>Minimum payroll deductions at base compensation under employee stock purchase plan</t>
  </si>
  <si>
    <t>1.00%</t>
  </si>
  <si>
    <t>Maximum payroll deductions at base compensation under employee stock purchase plan</t>
  </si>
  <si>
    <t>Offering period commence date</t>
  </si>
  <si>
    <t>Oct. 1,
		2015</t>
  </si>
  <si>
    <t>Percentage of stock to be purchased under the plan</t>
  </si>
  <si>
    <t>85.00%</t>
  </si>
  <si>
    <t>2015 Employee Stock Purchase Plan [Member] | Maximum [Member]</t>
  </si>
  <si>
    <t>Share-based compensation arrangement by share-based payment award, number of shares authorized</t>
  </si>
  <si>
    <t>Compensation and Incentive Plan 2011 [Member]</t>
  </si>
  <si>
    <t>Option awards may be granted to employees at an exercise price per share of not  less than 100% of the fair market value per common share on the date of the  grant.</t>
  </si>
  <si>
    <t>Share-based compensation arrangement by share based payment award, Option award expiration period</t>
  </si>
  <si>
    <t>10 years</t>
  </si>
  <si>
    <t>Share-based Compensation Arrangement by Share-based Payment Award, Purchase Price of Common Stock, Percent</t>
  </si>
  <si>
    <t>Compensation and Incentive Plan 2011 [Member] | Maximum [Member]</t>
  </si>
  <si>
    <t>Share-based compensation arrangement by Share-based payment award, Option award vesting period</t>
  </si>
  <si>
    <t>Compensation and Incentive Plan 2011 [Member] | Minimum [Member]</t>
  </si>
  <si>
    <t>Compensation and Incentive Plan 2011 [Member] | Stock Compensation Plan [Member]</t>
  </si>
  <si>
    <t>Share-based compensation arrangement by share-based payment award, number of shares available for grant</t>
  </si>
  <si>
    <t>Long Term Incentive Program [Member]</t>
  </si>
  <si>
    <t>Accumulated Other Comprehensive Loss - Schedule of Changes in Components of Accumulated Other Comprehensive Loss (Detail) $ in Thousands</t>
  </si>
  <si>
    <t>Accumulated Other Comprehensive Income (Loss) [Line Items]</t>
  </si>
  <si>
    <t>Beginning balance</t>
  </si>
  <si>
    <t>Other comprehensive loss</t>
  </si>
  <si>
    <t>Ending balance</t>
  </si>
  <si>
    <t>Cumulative Translation Adjustment [Member]</t>
  </si>
  <si>
    <t>Unrealized Gain/Loss on Investments [Member]</t>
  </si>
  <si>
    <t>Segment Information, Significant Customers and Geographic Information - Additional Information (Detail)</t>
  </si>
  <si>
    <t>Apr. 30, 2017SegmentCustomer</t>
  </si>
  <si>
    <t>Segment Reporting Information [Line Items]</t>
  </si>
  <si>
    <t>Number of reportable segment | Segment</t>
  </si>
  <si>
    <t>Total Revenues [Member]</t>
  </si>
  <si>
    <t>Number of customers accounted | Customer</t>
  </si>
  <si>
    <t>Total Revenues [Member] | Customer Concentration Risk [Member]</t>
  </si>
  <si>
    <t>Concentration risk percentage</t>
  </si>
  <si>
    <t>28.00%</t>
  </si>
  <si>
    <t>32.00%</t>
  </si>
  <si>
    <t>Segment Information, Significant Customers and Geographic Information - Schedule of Revenue from External Customers Attributed to Foreign Countries by Geographic Area (Detail) - USD ($) $ in Thousands</t>
  </si>
  <si>
    <t>North America [Member]</t>
  </si>
  <si>
    <t>Europe and Middle East [Member]</t>
  </si>
  <si>
    <t>Latin America [Member]</t>
  </si>
  <si>
    <t>Asia Pacific [Member]</t>
  </si>
  <si>
    <t>Customer Concentration Risk [Member] | Total Revenues [Member]</t>
  </si>
  <si>
    <t>% of total revenues</t>
  </si>
  <si>
    <t>Customer Concentration Risk [Member] | Total Revenues [Member] | North America [Member]</t>
  </si>
  <si>
    <t>50.00%</t>
  </si>
  <si>
    <t>Customer Concentration Risk [Member] | Total Revenues [Member] | Europe and Middle East [Member]</t>
  </si>
  <si>
    <t>43.00%</t>
  </si>
  <si>
    <t>42.00%</t>
  </si>
  <si>
    <t>Customer Concentration Risk [Member] | Total Revenues [Member] | Latin America [Member]</t>
  </si>
  <si>
    <t>4.00%</t>
  </si>
  <si>
    <t>5.00%</t>
  </si>
  <si>
    <t>Customer Concentration Risk [Member] | Total Revenues [Member] | Asia Pacific [Member]</t>
  </si>
  <si>
    <t>3.00%</t>
  </si>
  <si>
    <t>Segment Information, Significant Customers and Geographic Information - Schedule of Revenue from External Customers Attributed to Foreign Countries by Geographic Area (Parenthetical) (Detail) - USD ($) $ in Thousands</t>
  </si>
  <si>
    <t>United States Revenue [Member]</t>
  </si>
  <si>
    <t>Total Revenues [Member] | Customer Concentration Risk [Member] | United States Revenue [Member]</t>
  </si>
  <si>
    <t>42.20%</t>
  </si>
  <si>
    <t>39.20%</t>
  </si>
  <si>
    <t>Income Taxes - Additional Information (Detail) - USD ($) $ in Thousands</t>
  </si>
  <si>
    <t>Income tax provision (benefit)</t>
  </si>
  <si>
    <t>Net Loss Per Share - Schedule of Earnings Per Share, Basic and Diluted (Detail) - USD ($) $ / shares in Units, shares in Thousands, $ in Thousands</t>
  </si>
  <si>
    <t>Weighted average shares used in computing net loss per share - basic and diluted</t>
  </si>
  <si>
    <t>Net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i>
    <t>Performance Stock Units (PSUs) [Member]</t>
  </si>
  <si>
    <t>Recent Accounting Standard Updates - Additional Information (Detail) - USD ($) $ in Thousands</t>
  </si>
  <si>
    <t>Excess tax benefit due to early adoption</t>
  </si>
  <si>
    <t>ASU 2016-09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9671</v>
      </c>
    </row>
    <row r="12" spans="1:3">
      <c r="A12" s="4" t="s">
        <v>19</v>
      </c>
      <c r="B12" s="4" t="s">
        <v>20</v>
      </c>
    </row>
    <row r="13" spans="1:3">
      <c r="A13" s="4" t="s">
        <v>21</v>
      </c>
      <c r="B13" s="4" t="s">
        <v>22</v>
      </c>
    </row>
    <row r="14" spans="1:3">
      <c r="A14" s="4" t="s">
        <v>23</v>
      </c>
      <c r="C14" s="5" t="n">
        <v>35330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843</v>
      </c>
      <c r="C3" s="7" t="n">
        <v>28302</v>
      </c>
    </row>
    <row r="4" spans="1:3">
      <c r="A4" s="4" t="s">
        <v>28</v>
      </c>
      <c r="B4" s="5" t="n">
        <v>7</v>
      </c>
      <c r="C4" s="5" t="n">
        <v>109</v>
      </c>
    </row>
    <row r="5" spans="1:3">
      <c r="A5" s="4" t="s">
        <v>29</v>
      </c>
      <c r="B5" s="5" t="n">
        <v>7245</v>
      </c>
      <c r="C5" s="5" t="n">
        <v>5253</v>
      </c>
    </row>
    <row r="6" spans="1:3">
      <c r="A6" s="4" t="s">
        <v>30</v>
      </c>
      <c r="B6" s="5" t="n">
        <v>15225</v>
      </c>
      <c r="C6" s="5" t="n">
        <v>25985</v>
      </c>
    </row>
    <row r="7" spans="1:3">
      <c r="A7" s="4" t="s">
        <v>31</v>
      </c>
      <c r="B7" s="5" t="n">
        <v>7280</v>
      </c>
      <c r="C7" s="5" t="n">
        <v>6553</v>
      </c>
    </row>
    <row r="8" spans="1:3">
      <c r="A8" s="4" t="s">
        <v>32</v>
      </c>
      <c r="B8" s="5" t="n">
        <v>597</v>
      </c>
      <c r="C8" s="5" t="n">
        <v>770</v>
      </c>
    </row>
    <row r="9" spans="1:3">
      <c r="A9" s="4" t="s">
        <v>33</v>
      </c>
      <c r="B9" s="5" t="n">
        <v>2415</v>
      </c>
      <c r="C9" s="5" t="n">
        <v>2393</v>
      </c>
    </row>
    <row r="10" spans="1:3">
      <c r="A10" s="4" t="s">
        <v>34</v>
      </c>
      <c r="B10" s="5" t="n">
        <v>59612</v>
      </c>
      <c r="C10" s="5" t="n">
        <v>69365</v>
      </c>
    </row>
    <row r="11" spans="1:3">
      <c r="A11" s="4" t="s">
        <v>35</v>
      </c>
      <c r="B11" s="5" t="n">
        <v>11156</v>
      </c>
      <c r="C11" s="5" t="n">
        <v>11485</v>
      </c>
    </row>
    <row r="12" spans="1:3">
      <c r="A12" s="4" t="s">
        <v>36</v>
      </c>
      <c r="B12" s="5" t="n">
        <v>2989</v>
      </c>
      <c r="C12" s="5" t="n">
        <v>4991</v>
      </c>
    </row>
    <row r="13" spans="1:3">
      <c r="A13" s="4" t="s">
        <v>37</v>
      </c>
      <c r="B13" s="5" t="n">
        <v>2000</v>
      </c>
      <c r="C13" s="5" t="n">
        <v>2000</v>
      </c>
    </row>
    <row r="14" spans="1:3">
      <c r="A14" s="4" t="s">
        <v>38</v>
      </c>
      <c r="B14" s="5" t="n">
        <v>2282</v>
      </c>
      <c r="C14" s="5" t="n">
        <v>2603</v>
      </c>
    </row>
    <row r="15" spans="1:3">
      <c r="A15" s="4" t="s">
        <v>39</v>
      </c>
      <c r="B15" s="5" t="n">
        <v>23623</v>
      </c>
      <c r="C15" s="5" t="n">
        <v>23287</v>
      </c>
    </row>
    <row r="16" spans="1:3">
      <c r="A16" s="4" t="s">
        <v>40</v>
      </c>
      <c r="B16" s="5" t="n">
        <v>2019</v>
      </c>
      <c r="C16" s="5" t="n">
        <v>2336</v>
      </c>
    </row>
    <row r="17" spans="1:3">
      <c r="A17" s="4" t="s">
        <v>41</v>
      </c>
      <c r="B17" s="5" t="n">
        <v>103681</v>
      </c>
      <c r="C17" s="5" t="n">
        <v>116067</v>
      </c>
    </row>
    <row r="18" spans="1:3">
      <c r="A18" s="3" t="s">
        <v>42</v>
      </c>
    </row>
    <row r="19" spans="1:3">
      <c r="A19" s="4" t="s">
        <v>43</v>
      </c>
      <c r="B19" s="5" t="n">
        <v>3063</v>
      </c>
      <c r="C19" s="5" t="n">
        <v>4978</v>
      </c>
    </row>
    <row r="20" spans="1:3">
      <c r="A20" s="4" t="s">
        <v>44</v>
      </c>
      <c r="B20" s="5" t="n">
        <v>9747</v>
      </c>
      <c r="C20" s="5" t="n">
        <v>12517</v>
      </c>
    </row>
    <row r="21" spans="1:3">
      <c r="A21" s="4" t="s">
        <v>45</v>
      </c>
      <c r="B21" s="5" t="n">
        <v>6841</v>
      </c>
      <c r="C21" s="5" t="n">
        <v>9928</v>
      </c>
    </row>
    <row r="22" spans="1:3">
      <c r="A22" s="4" t="s">
        <v>46</v>
      </c>
      <c r="B22" s="5" t="n">
        <v>19651</v>
      </c>
      <c r="C22" s="5" t="n">
        <v>27423</v>
      </c>
    </row>
    <row r="23" spans="1:3">
      <c r="A23" s="4" t="s">
        <v>47</v>
      </c>
      <c r="B23" s="5" t="n">
        <v>1922</v>
      </c>
      <c r="C23" s="5" t="n">
        <v>2419</v>
      </c>
    </row>
    <row r="24" spans="1:3">
      <c r="A24" s="4" t="s">
        <v>48</v>
      </c>
      <c r="B24" s="5" t="n">
        <v>15123</v>
      </c>
      <c r="C24" s="5" t="n">
        <v>14732</v>
      </c>
    </row>
    <row r="25" spans="1:3">
      <c r="A25" s="4" t="s">
        <v>49</v>
      </c>
      <c r="B25" s="5" t="n">
        <v>1461</v>
      </c>
      <c r="C25" s="5" t="n">
        <v>1427</v>
      </c>
    </row>
    <row r="26" spans="1:3">
      <c r="A26" s="4" t="s">
        <v>50</v>
      </c>
      <c r="B26" s="5" t="n">
        <v>544</v>
      </c>
      <c r="C26" s="5" t="n">
        <v>530</v>
      </c>
    </row>
    <row r="27" spans="1:3">
      <c r="A27" s="4" t="s">
        <v>51</v>
      </c>
      <c r="B27" s="5" t="n">
        <v>38701</v>
      </c>
      <c r="C27" s="5" t="n">
        <v>46531</v>
      </c>
    </row>
    <row r="28" spans="1:3">
      <c r="A28" s="4" t="s">
        <v>52</v>
      </c>
      <c r="B28" s="4" t="s">
        <v>53</v>
      </c>
      <c r="C28" s="4" t="s">
        <v>53</v>
      </c>
    </row>
    <row r="29" spans="1:3">
      <c r="A29" s="3" t="s">
        <v>54</v>
      </c>
    </row>
    <row r="30" spans="1:3">
      <c r="A30" s="4" t="s">
        <v>55</v>
      </c>
      <c r="B30" s="5" t="n">
        <v>354</v>
      </c>
      <c r="C30" s="5" t="n">
        <v>353</v>
      </c>
    </row>
    <row r="31" spans="1:3">
      <c r="A31" s="4" t="s">
        <v>56</v>
      </c>
      <c r="B31" s="5" t="n">
        <v>237579</v>
      </c>
      <c r="C31" s="5" t="n">
        <v>236677</v>
      </c>
    </row>
    <row r="32" spans="1:3">
      <c r="A32" s="4" t="s">
        <v>57</v>
      </c>
      <c r="B32" s="5" t="n">
        <v>-5</v>
      </c>
      <c r="C32" s="5" t="n">
        <v>-5</v>
      </c>
    </row>
    <row r="33" spans="1:3">
      <c r="A33" s="4" t="s">
        <v>58</v>
      </c>
      <c r="B33" s="5" t="n">
        <v>-167489</v>
      </c>
      <c r="C33" s="5" t="n">
        <v>-162118</v>
      </c>
    </row>
    <row r="34" spans="1:3">
      <c r="A34" s="4" t="s">
        <v>59</v>
      </c>
      <c r="B34" s="5" t="n">
        <v>-5459</v>
      </c>
      <c r="C34" s="5" t="n">
        <v>-5371</v>
      </c>
    </row>
    <row r="35" spans="1:3">
      <c r="A35" s="4" t="s">
        <v>60</v>
      </c>
      <c r="B35" s="5" t="n">
        <v>64980</v>
      </c>
      <c r="C35" s="5" t="n">
        <v>69536</v>
      </c>
    </row>
    <row r="36" spans="1:3">
      <c r="A36" s="4" t="s">
        <v>61</v>
      </c>
      <c r="B36" s="7" t="n">
        <v>103681</v>
      </c>
      <c r="C36" s="7" t="n">
        <v>116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row r="7" spans="1:2">
      <c r="A7" s="4" t="s">
        <v>180</v>
      </c>
      <c r="B7" s="4" t="s">
        <v>181</v>
      </c>
    </row>
    <row r="8" spans="1:2">
      <c r="A8" s="4" t="s">
        <v>139</v>
      </c>
      <c r="B8" s="4" t="s">
        <v>182</v>
      </c>
    </row>
    <row r="9" spans="1:2">
      <c r="A9" s="4" t="s">
        <v>170</v>
      </c>
      <c r="B9"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25</v>
      </c>
    </row>
    <row r="2" spans="1:3">
      <c r="A2" s="3" t="s">
        <v>226</v>
      </c>
    </row>
    <row r="3" spans="1:3">
      <c r="A3" s="4" t="s">
        <v>227</v>
      </c>
      <c r="C3" s="9" t="n">
        <v>58.6</v>
      </c>
    </row>
    <row r="4" spans="1:3">
      <c r="A4" s="4" t="s">
        <v>228</v>
      </c>
      <c r="B4" s="9" t="n">
        <v>15.1</v>
      </c>
      <c r="C4" s="9" t="n">
        <v>1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876</v>
      </c>
      <c r="C3" s="7" t="n">
        <v>876</v>
      </c>
    </row>
    <row r="4" spans="1:3">
      <c r="A4" s="4" t="s">
        <v>65</v>
      </c>
      <c r="B4" s="8" t="n">
        <v>0.01</v>
      </c>
      <c r="C4" s="8" t="n">
        <v>0.01</v>
      </c>
    </row>
    <row r="5" spans="1:3">
      <c r="A5" s="4" t="s">
        <v>66</v>
      </c>
      <c r="B5" s="5" t="n">
        <v>100000000</v>
      </c>
      <c r="C5" s="5" t="n">
        <v>100000000</v>
      </c>
    </row>
    <row r="6" spans="1:3">
      <c r="A6" s="4" t="s">
        <v>67</v>
      </c>
      <c r="B6" s="5" t="n">
        <v>35368973</v>
      </c>
      <c r="C6" s="5" t="n">
        <v>35339232</v>
      </c>
    </row>
    <row r="7" spans="1:3">
      <c r="A7" s="4" t="s">
        <v>68</v>
      </c>
      <c r="B7" s="5" t="n">
        <v>35328483</v>
      </c>
      <c r="C7" s="5" t="n">
        <v>35298742</v>
      </c>
    </row>
    <row r="8" spans="1:3">
      <c r="A8" s="4" t="s">
        <v>69</v>
      </c>
      <c r="B8" s="5" t="n">
        <v>40490</v>
      </c>
      <c r="C8" s="5" t="n">
        <v>4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9</v>
      </c>
      <c r="B1" s="2" t="s">
        <v>230</v>
      </c>
      <c r="C1" s="2" t="s">
        <v>1</v>
      </c>
    </row>
    <row r="2" spans="1:3">
      <c r="B2" s="2" t="s">
        <v>25</v>
      </c>
      <c r="C2" s="2" t="s">
        <v>2</v>
      </c>
    </row>
    <row r="3" spans="1:3">
      <c r="A3" s="3" t="s">
        <v>231</v>
      </c>
    </row>
    <row r="4" spans="1:3">
      <c r="A4" s="4" t="s">
        <v>232</v>
      </c>
      <c r="C4" s="4" t="s">
        <v>233</v>
      </c>
    </row>
    <row r="5" spans="1:3">
      <c r="A5" s="4" t="s">
        <v>234</v>
      </c>
      <c r="B5" s="9" t="n">
        <v>23.5</v>
      </c>
      <c r="C5" s="9" t="n">
        <v>23.5</v>
      </c>
    </row>
    <row r="6" spans="1:3">
      <c r="A6" s="4" t="s">
        <v>235</v>
      </c>
      <c r="B6" s="9" t="n">
        <v>0.5</v>
      </c>
    </row>
    <row r="7" spans="1:3">
      <c r="A7" s="4" t="s">
        <v>236</v>
      </c>
      <c r="C7" s="7" t="n">
        <v>10</v>
      </c>
    </row>
    <row r="8" spans="1:3">
      <c r="A8" s="4" t="s">
        <v>237</v>
      </c>
    </row>
    <row r="9" spans="1:3">
      <c r="A9" s="3" t="s">
        <v>231</v>
      </c>
    </row>
    <row r="10" spans="1:3">
      <c r="A10" s="4" t="s">
        <v>238</v>
      </c>
      <c r="C10" s="4" t="s">
        <v>239</v>
      </c>
    </row>
    <row r="11" spans="1:3">
      <c r="A11" s="4" t="s">
        <v>240</v>
      </c>
    </row>
    <row r="12" spans="1:3">
      <c r="A12" s="3" t="s">
        <v>231</v>
      </c>
    </row>
    <row r="13" spans="1:3">
      <c r="A13" s="4" t="s">
        <v>238</v>
      </c>
      <c r="C13"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21"/>
  </cols>
  <sheetData>
    <row r="1" spans="1:3">
      <c r="A1" s="1" t="s">
        <v>242</v>
      </c>
      <c r="B1" s="2" t="s">
        <v>230</v>
      </c>
      <c r="C1" s="2" t="s">
        <v>1</v>
      </c>
    </row>
    <row r="2" spans="1:3">
      <c r="B2" s="2" t="s">
        <v>25</v>
      </c>
      <c r="C2" s="2" t="s">
        <v>2</v>
      </c>
    </row>
    <row r="3" spans="1:3">
      <c r="A3" s="3" t="s">
        <v>243</v>
      </c>
    </row>
    <row r="4" spans="1:3">
      <c r="A4" s="4" t="s">
        <v>244</v>
      </c>
      <c r="B4" s="7" t="n">
        <v>12970000</v>
      </c>
      <c r="C4" s="7" t="n">
        <v>12974000</v>
      </c>
    </row>
    <row r="5" spans="1:3">
      <c r="A5" s="4" t="s">
        <v>234</v>
      </c>
      <c r="B5" s="5" t="n">
        <v>23500000</v>
      </c>
      <c r="C5" s="5" t="n">
        <v>23500000</v>
      </c>
    </row>
    <row r="6" spans="1:3">
      <c r="A6" s="4" t="s">
        <v>245</v>
      </c>
      <c r="B6" s="5" t="n">
        <v>300000</v>
      </c>
    </row>
    <row r="7" spans="1:3">
      <c r="A7" s="4" t="s">
        <v>235</v>
      </c>
      <c r="B7" s="5" t="n">
        <v>500000</v>
      </c>
    </row>
    <row r="8" spans="1:3">
      <c r="A8" s="4" t="s">
        <v>246</v>
      </c>
      <c r="C8" s="7" t="n">
        <v>0</v>
      </c>
    </row>
    <row r="9" spans="1:3">
      <c r="A9" s="4" t="s">
        <v>247</v>
      </c>
      <c r="C9" s="4" t="s">
        <v>248</v>
      </c>
    </row>
    <row r="10" spans="1:3">
      <c r="A10" s="4" t="s">
        <v>249</v>
      </c>
      <c r="B10" s="5" t="n">
        <v>38700000</v>
      </c>
      <c r="C10" s="7" t="n">
        <v>37100000</v>
      </c>
    </row>
    <row r="11" spans="1:3">
      <c r="A11" s="4" t="s">
        <v>250</v>
      </c>
    </row>
    <row r="12" spans="1:3">
      <c r="A12" s="3" t="s">
        <v>243</v>
      </c>
    </row>
    <row r="13" spans="1:3">
      <c r="A13" s="4" t="s">
        <v>244</v>
      </c>
      <c r="B13" s="7" t="n">
        <v>0</v>
      </c>
      <c r="C13"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7245</v>
      </c>
      <c r="C3" s="7" t="n">
        <v>5253</v>
      </c>
    </row>
    <row r="4" spans="1:3">
      <c r="A4" s="3" t="s">
        <v>254</v>
      </c>
    </row>
    <row r="5" spans="1:3">
      <c r="A5" s="4" t="s">
        <v>36</v>
      </c>
      <c r="B5" s="5" t="n">
        <v>2989</v>
      </c>
      <c r="C5" s="5" t="n">
        <v>4991</v>
      </c>
    </row>
    <row r="6" spans="1:3">
      <c r="A6" s="4" t="s">
        <v>255</v>
      </c>
      <c r="B6" s="5" t="n">
        <v>12974</v>
      </c>
      <c r="C6" s="5" t="n">
        <v>12970</v>
      </c>
    </row>
    <row r="7" spans="1:3">
      <c r="A7" s="4" t="s">
        <v>256</v>
      </c>
    </row>
    <row r="8" spans="1:3">
      <c r="A8" s="3" t="s">
        <v>252</v>
      </c>
    </row>
    <row r="9" spans="1:3">
      <c r="A9" s="4" t="s">
        <v>253</v>
      </c>
      <c r="B9" s="5" t="n">
        <v>4748</v>
      </c>
      <c r="C9" s="5" t="n">
        <v>4253</v>
      </c>
    </row>
    <row r="10" spans="1:3">
      <c r="A10" s="3" t="s">
        <v>254</v>
      </c>
    </row>
    <row r="11" spans="1:3">
      <c r="A11" s="4" t="s">
        <v>36</v>
      </c>
      <c r="B11" s="5" t="n">
        <v>1495</v>
      </c>
      <c r="C11" s="5" t="n">
        <v>1997</v>
      </c>
    </row>
    <row r="12" spans="1:3">
      <c r="A12" s="4" t="s">
        <v>257</v>
      </c>
    </row>
    <row r="13" spans="1:3">
      <c r="A13" s="3" t="s">
        <v>252</v>
      </c>
    </row>
    <row r="14" spans="1:3">
      <c r="A14" s="4" t="s">
        <v>253</v>
      </c>
      <c r="B14" s="5" t="n">
        <v>2497</v>
      </c>
      <c r="C14" s="5" t="n">
        <v>1000</v>
      </c>
    </row>
    <row r="15" spans="1:3">
      <c r="A15" s="4" t="s">
        <v>258</v>
      </c>
    </row>
    <row r="16" spans="1:3">
      <c r="A16" s="3" t="s">
        <v>254</v>
      </c>
    </row>
    <row r="17" spans="1:3">
      <c r="A17" s="4" t="s">
        <v>36</v>
      </c>
      <c r="B17" s="5" t="n">
        <v>1494</v>
      </c>
      <c r="C17" s="5" t="n">
        <v>2994</v>
      </c>
    </row>
    <row r="18" spans="1:3">
      <c r="A18" s="4" t="s">
        <v>259</v>
      </c>
    </row>
    <row r="19" spans="1:3">
      <c r="A19" s="3" t="s">
        <v>260</v>
      </c>
    </row>
    <row r="20" spans="1:3">
      <c r="A20" s="4" t="s">
        <v>27</v>
      </c>
      <c r="B20" s="5" t="n">
        <v>2740</v>
      </c>
      <c r="C20" s="5" t="n">
        <v>2726</v>
      </c>
    </row>
    <row r="21" spans="1:3">
      <c r="A21" s="4" t="s">
        <v>261</v>
      </c>
    </row>
    <row r="22" spans="1:3">
      <c r="A22" s="3" t="s">
        <v>254</v>
      </c>
    </row>
    <row r="23" spans="1:3">
      <c r="A23" s="4" t="s">
        <v>255</v>
      </c>
      <c r="B23" s="5" t="n">
        <v>8983</v>
      </c>
      <c r="C23" s="5" t="n">
        <v>8976</v>
      </c>
    </row>
    <row r="24" spans="1:3">
      <c r="A24" s="4" t="s">
        <v>262</v>
      </c>
    </row>
    <row r="25" spans="1:3">
      <c r="A25" s="3" t="s">
        <v>252</v>
      </c>
    </row>
    <row r="26" spans="1:3">
      <c r="A26" s="4" t="s">
        <v>253</v>
      </c>
      <c r="B26" s="5" t="n">
        <v>4748</v>
      </c>
      <c r="C26" s="5" t="n">
        <v>4253</v>
      </c>
    </row>
    <row r="27" spans="1:3">
      <c r="A27" s="3" t="s">
        <v>254</v>
      </c>
    </row>
    <row r="28" spans="1:3">
      <c r="A28" s="4" t="s">
        <v>36</v>
      </c>
      <c r="B28" s="5" t="n">
        <v>1495</v>
      </c>
      <c r="C28" s="5" t="n">
        <v>1997</v>
      </c>
    </row>
    <row r="29" spans="1:3">
      <c r="A29" s="4" t="s">
        <v>263</v>
      </c>
    </row>
    <row r="30" spans="1:3">
      <c r="A30" s="3" t="s">
        <v>260</v>
      </c>
    </row>
    <row r="31" spans="1:3">
      <c r="A31" s="4" t="s">
        <v>27</v>
      </c>
      <c r="B31" s="5" t="n">
        <v>2740</v>
      </c>
      <c r="C31" s="5" t="n">
        <v>2726</v>
      </c>
    </row>
    <row r="32" spans="1:3">
      <c r="A32" s="4" t="s">
        <v>264</v>
      </c>
    </row>
    <row r="33" spans="1:3">
      <c r="A33" s="3" t="s">
        <v>254</v>
      </c>
    </row>
    <row r="34" spans="1:3">
      <c r="A34" s="4" t="s">
        <v>255</v>
      </c>
      <c r="B34" s="5" t="n">
        <v>3991</v>
      </c>
      <c r="C34" s="5" t="n">
        <v>3994</v>
      </c>
    </row>
    <row r="35" spans="1:3">
      <c r="A35" s="4" t="s">
        <v>265</v>
      </c>
    </row>
    <row r="36" spans="1:3">
      <c r="A36" s="3" t="s">
        <v>252</v>
      </c>
    </row>
    <row r="37" spans="1:3">
      <c r="A37" s="4" t="s">
        <v>253</v>
      </c>
      <c r="B37" s="5" t="n">
        <v>2497</v>
      </c>
      <c r="C37" s="5" t="n">
        <v>1000</v>
      </c>
    </row>
    <row r="38" spans="1:3">
      <c r="A38" s="4" t="s">
        <v>266</v>
      </c>
    </row>
    <row r="39" spans="1:3">
      <c r="A39" s="3" t="s">
        <v>254</v>
      </c>
    </row>
    <row r="40" spans="1:3">
      <c r="A40" s="4" t="s">
        <v>36</v>
      </c>
      <c r="B40" s="7" t="n">
        <v>1494</v>
      </c>
      <c r="C40" s="7" t="n">
        <v>29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37079</v>
      </c>
      <c r="C3" s="7" t="n">
        <v>38540</v>
      </c>
    </row>
    <row r="4" spans="1:3">
      <c r="A4" s="4" t="s">
        <v>270</v>
      </c>
      <c r="B4" s="5" t="n">
        <v>16</v>
      </c>
      <c r="C4" s="5" t="n">
        <v>14</v>
      </c>
    </row>
    <row r="5" spans="1:3">
      <c r="A5" s="4" t="s">
        <v>271</v>
      </c>
      <c r="B5" s="5" t="n">
        <v>-18</v>
      </c>
      <c r="C5" s="5" t="n">
        <v>-8</v>
      </c>
    </row>
    <row r="6" spans="1:3">
      <c r="A6" s="4" t="s">
        <v>272</v>
      </c>
      <c r="B6" s="5" t="n">
        <v>37077</v>
      </c>
      <c r="C6" s="5" t="n">
        <v>38546</v>
      </c>
    </row>
    <row r="7" spans="1:3">
      <c r="A7" s="4" t="s">
        <v>273</v>
      </c>
    </row>
    <row r="8" spans="1:3">
      <c r="A8" s="3" t="s">
        <v>268</v>
      </c>
    </row>
    <row r="9" spans="1:3">
      <c r="A9" s="4" t="s">
        <v>269</v>
      </c>
      <c r="B9" s="5" t="n">
        <v>24103</v>
      </c>
      <c r="C9" s="5" t="n">
        <v>25576</v>
      </c>
    </row>
    <row r="10" spans="1:3">
      <c r="A10" s="4" t="s">
        <v>272</v>
      </c>
      <c r="B10" s="5" t="n">
        <v>24103</v>
      </c>
      <c r="C10" s="5" t="n">
        <v>25576</v>
      </c>
    </row>
    <row r="11" spans="1:3">
      <c r="A11" s="4" t="s">
        <v>274</v>
      </c>
    </row>
    <row r="12" spans="1:3">
      <c r="A12" s="3" t="s">
        <v>268</v>
      </c>
    </row>
    <row r="13" spans="1:3">
      <c r="A13" s="4" t="s">
        <v>269</v>
      </c>
      <c r="B13" s="5" t="n">
        <v>2740</v>
      </c>
      <c r="C13" s="5" t="n">
        <v>2726</v>
      </c>
    </row>
    <row r="14" spans="1:3">
      <c r="A14" s="4" t="s">
        <v>272</v>
      </c>
      <c r="B14" s="5" t="n">
        <v>2740</v>
      </c>
      <c r="C14" s="5" t="n">
        <v>2726</v>
      </c>
    </row>
    <row r="15" spans="1:3">
      <c r="A15" s="4" t="s">
        <v>275</v>
      </c>
    </row>
    <row r="16" spans="1:3">
      <c r="A16" s="3" t="s">
        <v>268</v>
      </c>
    </row>
    <row r="17" spans="1:3">
      <c r="A17" s="4" t="s">
        <v>269</v>
      </c>
      <c r="B17" s="5" t="n">
        <v>26843</v>
      </c>
      <c r="C17" s="5" t="n">
        <v>28302</v>
      </c>
    </row>
    <row r="18" spans="1:3">
      <c r="A18" s="4" t="s">
        <v>272</v>
      </c>
      <c r="B18" s="5" t="n">
        <v>26843</v>
      </c>
      <c r="C18" s="5" t="n">
        <v>28302</v>
      </c>
    </row>
    <row r="19" spans="1:3">
      <c r="A19" s="4" t="s">
        <v>276</v>
      </c>
    </row>
    <row r="20" spans="1:3">
      <c r="A20" s="3" t="s">
        <v>268</v>
      </c>
    </row>
    <row r="21" spans="1:3">
      <c r="A21" s="4" t="s">
        <v>269</v>
      </c>
      <c r="B21" s="5" t="n">
        <v>4748</v>
      </c>
      <c r="C21" s="5" t="n">
        <v>4248</v>
      </c>
    </row>
    <row r="22" spans="1:3">
      <c r="A22" s="4" t="s">
        <v>270</v>
      </c>
      <c r="B22" s="5" t="n">
        <v>1</v>
      </c>
      <c r="C22" s="5" t="n">
        <v>5</v>
      </c>
    </row>
    <row r="23" spans="1:3">
      <c r="A23" s="4" t="s">
        <v>271</v>
      </c>
      <c r="B23" s="5" t="n">
        <v>-1</v>
      </c>
    </row>
    <row r="24" spans="1:3">
      <c r="A24" s="4" t="s">
        <v>272</v>
      </c>
      <c r="B24" s="5" t="n">
        <v>4748</v>
      </c>
      <c r="C24" s="5" t="n">
        <v>4253</v>
      </c>
    </row>
    <row r="25" spans="1:3">
      <c r="A25" s="4" t="s">
        <v>277</v>
      </c>
    </row>
    <row r="26" spans="1:3">
      <c r="A26" s="3" t="s">
        <v>268</v>
      </c>
    </row>
    <row r="27" spans="1:3">
      <c r="A27" s="4" t="s">
        <v>269</v>
      </c>
      <c r="B27" s="5" t="n">
        <v>1502</v>
      </c>
      <c r="C27" s="5" t="n">
        <v>2003</v>
      </c>
    </row>
    <row r="28" spans="1:3">
      <c r="A28" s="4" t="s">
        <v>271</v>
      </c>
      <c r="B28" s="5" t="n">
        <v>-7</v>
      </c>
      <c r="C28" s="5" t="n">
        <v>-6</v>
      </c>
    </row>
    <row r="29" spans="1:3">
      <c r="A29" s="4" t="s">
        <v>272</v>
      </c>
      <c r="B29" s="5" t="n">
        <v>1495</v>
      </c>
      <c r="C29" s="5" t="n">
        <v>1997</v>
      </c>
    </row>
    <row r="30" spans="1:3">
      <c r="A30" s="4" t="s">
        <v>257</v>
      </c>
    </row>
    <row r="31" spans="1:3">
      <c r="A31" s="3" t="s">
        <v>268</v>
      </c>
    </row>
    <row r="32" spans="1:3">
      <c r="A32" s="4" t="s">
        <v>269</v>
      </c>
      <c r="B32" s="5" t="n">
        <v>2482</v>
      </c>
      <c r="C32" s="5" t="n">
        <v>991</v>
      </c>
    </row>
    <row r="33" spans="1:3">
      <c r="A33" s="4" t="s">
        <v>270</v>
      </c>
      <c r="B33" s="5" t="n">
        <v>15</v>
      </c>
      <c r="C33" s="5" t="n">
        <v>9</v>
      </c>
    </row>
    <row r="34" spans="1:3">
      <c r="A34" s="4" t="s">
        <v>272</v>
      </c>
      <c r="B34" s="5" t="n">
        <v>2497</v>
      </c>
      <c r="C34" s="5" t="n">
        <v>1000</v>
      </c>
    </row>
    <row r="35" spans="1:3">
      <c r="A35" s="4" t="s">
        <v>258</v>
      </c>
    </row>
    <row r="36" spans="1:3">
      <c r="A36" s="3" t="s">
        <v>268</v>
      </c>
    </row>
    <row r="37" spans="1:3">
      <c r="A37" s="4" t="s">
        <v>269</v>
      </c>
      <c r="B37" s="5" t="n">
        <v>1504</v>
      </c>
      <c r="C37" s="5" t="n">
        <v>2996</v>
      </c>
    </row>
    <row r="38" spans="1:3">
      <c r="A38" s="4" t="s">
        <v>271</v>
      </c>
      <c r="B38" s="5" t="n">
        <v>-10</v>
      </c>
      <c r="C38" s="5" t="n">
        <v>-2</v>
      </c>
    </row>
    <row r="39" spans="1:3">
      <c r="A39" s="4" t="s">
        <v>272</v>
      </c>
      <c r="B39" s="7" t="n">
        <v>1494</v>
      </c>
      <c r="C39" s="7" t="n">
        <v>29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140</v>
      </c>
    </row>
    <row r="3" spans="1:2">
      <c r="A3" s="4" t="s">
        <v>280</v>
      </c>
      <c r="B3" s="7" t="n">
        <v>7245</v>
      </c>
    </row>
    <row r="4" spans="1:2">
      <c r="A4" s="4" t="s">
        <v>281</v>
      </c>
      <c r="B4" s="5" t="n">
        <v>2989</v>
      </c>
    </row>
    <row r="5" spans="1:2">
      <c r="A5" s="4" t="s">
        <v>255</v>
      </c>
      <c r="B5" s="7" t="n">
        <v>10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3"/>
  </cols>
  <sheetData>
    <row r="1" spans="1:6">
      <c r="A1" s="1" t="s">
        <v>282</v>
      </c>
      <c r="B1" s="2" t="s">
        <v>283</v>
      </c>
      <c r="C1" s="2" t="s">
        <v>2</v>
      </c>
      <c r="D1" s="2" t="s">
        <v>71</v>
      </c>
      <c r="E1" s="2" t="s">
        <v>25</v>
      </c>
      <c r="F1" s="2" t="s">
        <v>284</v>
      </c>
    </row>
    <row r="2" spans="1:6">
      <c r="A2" s="3" t="s">
        <v>285</v>
      </c>
    </row>
    <row r="3" spans="1:6">
      <c r="A3" s="4" t="s">
        <v>286</v>
      </c>
      <c r="C3" s="7" t="n">
        <v>-5468</v>
      </c>
      <c r="D3" s="7" t="n">
        <v>-9575</v>
      </c>
    </row>
    <row r="4" spans="1:6">
      <c r="A4" s="4" t="s">
        <v>287</v>
      </c>
    </row>
    <row r="5" spans="1:6">
      <c r="A5" s="3" t="s">
        <v>285</v>
      </c>
    </row>
    <row r="6" spans="1:6">
      <c r="A6" s="4" t="s">
        <v>288</v>
      </c>
      <c r="B6" s="4" t="s">
        <v>289</v>
      </c>
    </row>
    <row r="7" spans="1:6">
      <c r="A7" s="4" t="s">
        <v>290</v>
      </c>
      <c r="B7" s="7" t="n">
        <v>2700</v>
      </c>
    </row>
    <row r="8" spans="1:6">
      <c r="A8" s="4" t="s">
        <v>291</v>
      </c>
      <c r="B8" s="5" t="n">
        <v>7883</v>
      </c>
    </row>
    <row r="9" spans="1:6">
      <c r="A9" s="4" t="s">
        <v>292</v>
      </c>
      <c r="B9" s="5" t="n">
        <v>5243</v>
      </c>
    </row>
    <row r="10" spans="1:6">
      <c r="A10" s="4" t="s">
        <v>293</v>
      </c>
      <c r="B10" s="7" t="n">
        <v>500</v>
      </c>
      <c r="F10" s="7" t="n">
        <v>300</v>
      </c>
    </row>
    <row r="11" spans="1:6">
      <c r="A11" s="4" t="s">
        <v>294</v>
      </c>
      <c r="B11" s="5" t="n">
        <v>681278</v>
      </c>
      <c r="F11" s="5" t="n">
        <v>227092</v>
      </c>
    </row>
    <row r="12" spans="1:6">
      <c r="A12" s="4" t="s">
        <v>295</v>
      </c>
      <c r="B12" s="7" t="n">
        <v>7300</v>
      </c>
    </row>
    <row r="13" spans="1:6">
      <c r="A13" s="4" t="s">
        <v>286</v>
      </c>
      <c r="C13" s="7" t="n">
        <v>1200</v>
      </c>
    </row>
    <row r="14" spans="1:6">
      <c r="A14" s="4" t="s">
        <v>296</v>
      </c>
      <c r="C14" s="4" t="s">
        <v>297</v>
      </c>
    </row>
    <row r="15" spans="1:6">
      <c r="A15" s="4" t="s">
        <v>298</v>
      </c>
      <c r="E15" s="7"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99</v>
      </c>
      <c r="B1" s="2" t="s">
        <v>283</v>
      </c>
      <c r="C1" s="2" t="s">
        <v>2</v>
      </c>
      <c r="D1" s="2" t="s">
        <v>25</v>
      </c>
      <c r="E1" s="2" t="s">
        <v>300</v>
      </c>
    </row>
    <row r="2" spans="1:5">
      <c r="A2" s="3" t="s">
        <v>301</v>
      </c>
    </row>
    <row r="3" spans="1:5">
      <c r="A3" s="4" t="s">
        <v>302</v>
      </c>
      <c r="C3" s="7" t="n">
        <v>23623</v>
      </c>
      <c r="D3" s="7" t="n">
        <v>23287</v>
      </c>
    </row>
    <row r="4" spans="1:5">
      <c r="A4" s="4" t="s">
        <v>287</v>
      </c>
    </row>
    <row r="5" spans="1:5">
      <c r="A5" s="3" t="s">
        <v>303</v>
      </c>
    </row>
    <row r="6" spans="1:5">
      <c r="A6" s="4" t="s">
        <v>304</v>
      </c>
      <c r="B6" s="7" t="n">
        <v>5243</v>
      </c>
    </row>
    <row r="7" spans="1:5">
      <c r="A7" s="4" t="s">
        <v>305</v>
      </c>
      <c r="B7" s="5" t="n">
        <v>2640</v>
      </c>
    </row>
    <row r="8" spans="1:5">
      <c r="A8" s="4" t="s">
        <v>306</v>
      </c>
      <c r="B8" s="5" t="n">
        <v>7883</v>
      </c>
    </row>
    <row r="9" spans="1:5">
      <c r="A9" s="3" t="s">
        <v>301</v>
      </c>
    </row>
    <row r="10" spans="1:5">
      <c r="A10" s="4" t="s">
        <v>307</v>
      </c>
      <c r="B10" s="5" t="n">
        <v>826</v>
      </c>
    </row>
    <row r="11" spans="1:5">
      <c r="A11" s="4" t="s">
        <v>308</v>
      </c>
      <c r="B11" s="5" t="n">
        <v>116</v>
      </c>
    </row>
    <row r="12" spans="1:5">
      <c r="A12" s="4" t="s">
        <v>309</v>
      </c>
      <c r="B12" s="5" t="n">
        <v>810</v>
      </c>
    </row>
    <row r="13" spans="1:5">
      <c r="A13" s="4" t="s">
        <v>302</v>
      </c>
      <c r="B13" s="5" t="n">
        <v>7255</v>
      </c>
      <c r="E13" s="7" t="n">
        <v>45800</v>
      </c>
    </row>
    <row r="14" spans="1:5">
      <c r="A14" s="4" t="s">
        <v>310</v>
      </c>
      <c r="B14" s="5" t="n">
        <v>-618</v>
      </c>
    </row>
    <row r="15" spans="1:5">
      <c r="A15" s="4" t="s">
        <v>311</v>
      </c>
      <c r="B15" s="5" t="n">
        <v>-506</v>
      </c>
    </row>
    <row r="16" spans="1:5">
      <c r="A16" s="4" t="s">
        <v>312</v>
      </c>
      <c r="B16" s="7" t="n">
        <v>78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313</v>
      </c>
      <c r="B1" s="2" t="s">
        <v>283</v>
      </c>
      <c r="C1" s="2" t="s">
        <v>2</v>
      </c>
    </row>
    <row r="2" spans="1:3">
      <c r="A2" s="3" t="s">
        <v>314</v>
      </c>
    </row>
    <row r="3" spans="1:3">
      <c r="A3" s="4" t="s">
        <v>315</v>
      </c>
      <c r="C3" s="4" t="s">
        <v>316</v>
      </c>
    </row>
    <row r="4" spans="1:3">
      <c r="A4" s="4" t="s">
        <v>317</v>
      </c>
    </row>
    <row r="5" spans="1:3">
      <c r="A5" s="3" t="s">
        <v>314</v>
      </c>
    </row>
    <row r="6" spans="1:3">
      <c r="A6" s="4" t="s">
        <v>315</v>
      </c>
      <c r="C6" s="4" t="s">
        <v>316</v>
      </c>
    </row>
    <row r="7" spans="1:3">
      <c r="A7" s="4" t="s">
        <v>318</v>
      </c>
    </row>
    <row r="8" spans="1:3">
      <c r="A8" s="3" t="s">
        <v>314</v>
      </c>
    </row>
    <row r="9" spans="1:3">
      <c r="A9" s="4" t="s">
        <v>315</v>
      </c>
      <c r="C9" s="4" t="s">
        <v>319</v>
      </c>
    </row>
    <row r="10" spans="1:3">
      <c r="A10" s="4" t="s">
        <v>287</v>
      </c>
    </row>
    <row r="11" spans="1:3">
      <c r="A11" s="3" t="s">
        <v>314</v>
      </c>
    </row>
    <row r="12" spans="1:3">
      <c r="A12" s="4" t="s">
        <v>320</v>
      </c>
      <c r="B12" s="7" t="n">
        <v>810</v>
      </c>
    </row>
    <row r="13" spans="1:3">
      <c r="A13" s="4" t="s">
        <v>321</v>
      </c>
    </row>
    <row r="14" spans="1:3">
      <c r="A14" s="3" t="s">
        <v>314</v>
      </c>
    </row>
    <row r="15" spans="1:3">
      <c r="A15" s="4" t="s">
        <v>315</v>
      </c>
      <c r="B15" s="4" t="s">
        <v>322</v>
      </c>
    </row>
    <row r="16" spans="1:3">
      <c r="A16" s="4" t="s">
        <v>320</v>
      </c>
      <c r="B16" s="7" t="n">
        <v>60</v>
      </c>
    </row>
    <row r="17" spans="1:3">
      <c r="A17" s="4" t="s">
        <v>323</v>
      </c>
    </row>
    <row r="18" spans="1:3">
      <c r="A18" s="3" t="s">
        <v>314</v>
      </c>
    </row>
    <row r="19" spans="1:3">
      <c r="A19" s="4" t="s">
        <v>315</v>
      </c>
      <c r="B19" s="4" t="s">
        <v>324</v>
      </c>
    </row>
    <row r="20" spans="1:3">
      <c r="A20" s="4" t="s">
        <v>320</v>
      </c>
      <c r="B20" s="7" t="n">
        <v>230</v>
      </c>
    </row>
    <row r="21" spans="1:3">
      <c r="A21" s="4" t="s">
        <v>325</v>
      </c>
    </row>
    <row r="22" spans="1:3">
      <c r="A22" s="3" t="s">
        <v>314</v>
      </c>
    </row>
    <row r="23" spans="1:3">
      <c r="A23" s="4" t="s">
        <v>315</v>
      </c>
      <c r="B23" s="4" t="s">
        <v>324</v>
      </c>
    </row>
    <row r="24" spans="1:3">
      <c r="A24" s="4" t="s">
        <v>320</v>
      </c>
      <c r="B24" s="7" t="n">
        <v>30</v>
      </c>
    </row>
    <row r="25" spans="1:3">
      <c r="A25" s="4" t="s">
        <v>326</v>
      </c>
    </row>
    <row r="26" spans="1:3">
      <c r="A26" s="3" t="s">
        <v>314</v>
      </c>
    </row>
    <row r="27" spans="1:3">
      <c r="A27" s="4" t="s">
        <v>315</v>
      </c>
      <c r="B27" s="4" t="s">
        <v>327</v>
      </c>
    </row>
    <row r="28" spans="1:3">
      <c r="A28" s="4" t="s">
        <v>320</v>
      </c>
      <c r="B28" s="7" t="n">
        <v>4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368</v>
      </c>
      <c r="C3" s="7" t="n">
        <v>500</v>
      </c>
    </row>
    <row r="4" spans="1:3">
      <c r="A4" s="4" t="s">
        <v>331</v>
      </c>
      <c r="B4" s="5" t="n">
        <v>229</v>
      </c>
      <c r="C4" s="5" t="n">
        <v>270</v>
      </c>
    </row>
    <row r="5" spans="1:3">
      <c r="A5" s="4" t="s">
        <v>332</v>
      </c>
      <c r="B5" s="7" t="n">
        <v>597</v>
      </c>
      <c r="C5" s="7" t="n">
        <v>7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3" t="s">
        <v>334</v>
      </c>
    </row>
    <row r="4" spans="1:3">
      <c r="A4" s="4" t="s">
        <v>335</v>
      </c>
      <c r="B4" s="7" t="n">
        <v>36300</v>
      </c>
      <c r="C4" s="7" t="n">
        <v>36013</v>
      </c>
    </row>
    <row r="5" spans="1:3">
      <c r="A5" s="4" t="s">
        <v>336</v>
      </c>
      <c r="B5" s="5" t="n">
        <v>-25144</v>
      </c>
      <c r="C5" s="5" t="n">
        <v>-24528</v>
      </c>
    </row>
    <row r="6" spans="1:3">
      <c r="A6" s="4" t="s">
        <v>337</v>
      </c>
      <c r="B6" s="5" t="n">
        <v>11156</v>
      </c>
      <c r="C6" s="5" t="n">
        <v>11485</v>
      </c>
    </row>
    <row r="7" spans="1:3">
      <c r="A7" s="4" t="s">
        <v>338</v>
      </c>
    </row>
    <row r="8" spans="1:3">
      <c r="A8" s="3" t="s">
        <v>334</v>
      </c>
    </row>
    <row r="9" spans="1:3">
      <c r="A9" s="4" t="s">
        <v>335</v>
      </c>
      <c r="B9" s="7" t="n">
        <v>2780</v>
      </c>
      <c r="C9" s="5" t="n">
        <v>2780</v>
      </c>
    </row>
    <row r="10" spans="1:3">
      <c r="A10" s="4" t="s">
        <v>339</v>
      </c>
    </row>
    <row r="11" spans="1:3">
      <c r="A11" s="3" t="s">
        <v>334</v>
      </c>
    </row>
    <row r="12" spans="1:3">
      <c r="A12" s="4" t="s">
        <v>340</v>
      </c>
      <c r="B12" s="5" t="n">
        <v>20</v>
      </c>
    </row>
    <row r="13" spans="1:3">
      <c r="A13" s="4" t="s">
        <v>335</v>
      </c>
      <c r="B13" s="7" t="n">
        <v>11785</v>
      </c>
      <c r="C13" s="5" t="n">
        <v>11726</v>
      </c>
    </row>
    <row r="14" spans="1:3">
      <c r="A14" s="4" t="s">
        <v>341</v>
      </c>
    </row>
    <row r="15" spans="1:3">
      <c r="A15" s="3" t="s">
        <v>334</v>
      </c>
    </row>
    <row r="16" spans="1:3">
      <c r="A16" s="4" t="s">
        <v>340</v>
      </c>
      <c r="B16" s="5" t="n">
        <v>5</v>
      </c>
    </row>
    <row r="17" spans="1:3">
      <c r="A17" s="4" t="s">
        <v>335</v>
      </c>
      <c r="B17" s="7" t="n">
        <v>1283</v>
      </c>
      <c r="C17" s="5" t="n">
        <v>1091</v>
      </c>
    </row>
    <row r="18" spans="1:3">
      <c r="A18" s="4" t="s">
        <v>342</v>
      </c>
    </row>
    <row r="19" spans="1:3">
      <c r="A19" s="3" t="s">
        <v>334</v>
      </c>
    </row>
    <row r="20" spans="1:3">
      <c r="A20" s="4" t="s">
        <v>340</v>
      </c>
      <c r="B20" s="5" t="n">
        <v>3</v>
      </c>
    </row>
    <row r="21" spans="1:3">
      <c r="A21" s="4" t="s">
        <v>335</v>
      </c>
      <c r="B21" s="7" t="n">
        <v>18227</v>
      </c>
      <c r="C21" s="5" t="n">
        <v>18194</v>
      </c>
    </row>
    <row r="22" spans="1:3">
      <c r="A22" s="4" t="s">
        <v>343</v>
      </c>
    </row>
    <row r="23" spans="1:3">
      <c r="A23" s="3" t="s">
        <v>334</v>
      </c>
    </row>
    <row r="24" spans="1:3">
      <c r="A24" s="4" t="s">
        <v>340</v>
      </c>
      <c r="B24" s="5" t="n">
        <v>5</v>
      </c>
    </row>
    <row r="25" spans="1:3">
      <c r="A25" s="4" t="s">
        <v>335</v>
      </c>
      <c r="B25" s="7" t="n">
        <v>1158</v>
      </c>
      <c r="C25" s="5" t="n">
        <v>1158</v>
      </c>
    </row>
    <row r="26" spans="1:3">
      <c r="A26" s="4" t="s">
        <v>344</v>
      </c>
    </row>
    <row r="27" spans="1:3">
      <c r="A27" s="3" t="s">
        <v>334</v>
      </c>
    </row>
    <row r="28" spans="1:3">
      <c r="A28" s="4" t="s">
        <v>335</v>
      </c>
      <c r="B28" s="7" t="n">
        <v>1067</v>
      </c>
      <c r="C28" s="7" t="n">
        <v>1064</v>
      </c>
    </row>
    <row r="29" spans="1:3">
      <c r="A29" s="4" t="s">
        <v>345</v>
      </c>
    </row>
    <row r="30" spans="1:3">
      <c r="A30" s="3" t="s">
        <v>334</v>
      </c>
    </row>
    <row r="31" spans="1:3">
      <c r="A31" s="4" t="s">
        <v>340</v>
      </c>
      <c r="B31" s="5" t="n">
        <v>1</v>
      </c>
    </row>
    <row r="32" spans="1:3">
      <c r="A32" s="4" t="s">
        <v>346</v>
      </c>
    </row>
    <row r="33" spans="1:3">
      <c r="A33" s="3" t="s">
        <v>334</v>
      </c>
    </row>
    <row r="34" spans="1:3">
      <c r="A34" s="4" t="s">
        <v>340</v>
      </c>
      <c r="B34" s="5"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749</v>
      </c>
      <c r="C4" s="7" t="n">
        <v>4200</v>
      </c>
    </row>
    <row r="5" spans="1:3">
      <c r="A5" s="4" t="s">
        <v>74</v>
      </c>
      <c r="B5" s="5" t="n">
        <v>13918</v>
      </c>
      <c r="C5" s="5" t="n">
        <v>17370</v>
      </c>
    </row>
    <row r="6" spans="1:3">
      <c r="A6" s="4" t="s">
        <v>75</v>
      </c>
      <c r="B6" s="5" t="n">
        <v>16667</v>
      </c>
      <c r="C6" s="5" t="n">
        <v>21570</v>
      </c>
    </row>
    <row r="7" spans="1:3">
      <c r="A7" s="3" t="s">
        <v>76</v>
      </c>
    </row>
    <row r="8" spans="1:3">
      <c r="A8" s="4" t="s">
        <v>73</v>
      </c>
      <c r="B8" s="5" t="n">
        <v>554</v>
      </c>
      <c r="C8" s="5" t="n">
        <v>1574</v>
      </c>
    </row>
    <row r="9" spans="1:3">
      <c r="A9" s="4" t="s">
        <v>74</v>
      </c>
      <c r="B9" s="5" t="n">
        <v>5807</v>
      </c>
      <c r="C9" s="5" t="n">
        <v>10459</v>
      </c>
    </row>
    <row r="10" spans="1:3">
      <c r="A10" s="4" t="s">
        <v>77</v>
      </c>
      <c r="B10" s="5" t="n">
        <v>173</v>
      </c>
    </row>
    <row r="11" spans="1:3">
      <c r="A11" s="4" t="s">
        <v>78</v>
      </c>
      <c r="B11" s="5" t="n">
        <v>254</v>
      </c>
      <c r="C11" s="5" t="n">
        <v>316</v>
      </c>
    </row>
    <row r="12" spans="1:3">
      <c r="A12" s="4" t="s">
        <v>79</v>
      </c>
      <c r="B12" s="5" t="n">
        <v>2</v>
      </c>
      <c r="C12" s="5" t="n">
        <v>72</v>
      </c>
    </row>
    <row r="13" spans="1:3">
      <c r="A13" s="4" t="s">
        <v>80</v>
      </c>
      <c r="B13" s="5" t="n">
        <v>6790</v>
      </c>
      <c r="C13" s="5" t="n">
        <v>12421</v>
      </c>
    </row>
    <row r="14" spans="1:3">
      <c r="A14" s="4" t="s">
        <v>81</v>
      </c>
      <c r="B14" s="5" t="n">
        <v>9877</v>
      </c>
      <c r="C14" s="5" t="n">
        <v>9149</v>
      </c>
    </row>
    <row r="15" spans="1:3">
      <c r="A15" s="3" t="s">
        <v>82</v>
      </c>
    </row>
    <row r="16" spans="1:3">
      <c r="A16" s="4" t="s">
        <v>83</v>
      </c>
      <c r="B16" s="5" t="n">
        <v>5378</v>
      </c>
      <c r="C16" s="5" t="n">
        <v>8699</v>
      </c>
    </row>
    <row r="17" spans="1:3">
      <c r="A17" s="4" t="s">
        <v>84</v>
      </c>
      <c r="B17" s="5" t="n">
        <v>2937</v>
      </c>
      <c r="C17" s="5" t="n">
        <v>3557</v>
      </c>
    </row>
    <row r="18" spans="1:3">
      <c r="A18" s="4" t="s">
        <v>85</v>
      </c>
      <c r="B18" s="5" t="n">
        <v>3643</v>
      </c>
      <c r="C18" s="5" t="n">
        <v>4071</v>
      </c>
    </row>
    <row r="19" spans="1:3">
      <c r="A19" s="4" t="s">
        <v>78</v>
      </c>
      <c r="B19" s="5" t="n">
        <v>344</v>
      </c>
      <c r="C19" s="5" t="n">
        <v>450</v>
      </c>
    </row>
    <row r="20" spans="1:3">
      <c r="A20" s="4" t="s">
        <v>79</v>
      </c>
      <c r="B20" s="5" t="n">
        <v>875</v>
      </c>
      <c r="C20" s="5" t="n">
        <v>40</v>
      </c>
    </row>
    <row r="21" spans="1:3">
      <c r="A21" s="4" t="s">
        <v>86</v>
      </c>
      <c r="B21" s="5" t="n">
        <v>21</v>
      </c>
      <c r="C21" s="5" t="n">
        <v>132</v>
      </c>
    </row>
    <row r="22" spans="1:3">
      <c r="A22" s="4" t="s">
        <v>87</v>
      </c>
      <c r="B22" s="5" t="n">
        <v>2147</v>
      </c>
      <c r="C22" s="5" t="n">
        <v>1775</v>
      </c>
    </row>
    <row r="23" spans="1:3">
      <c r="A23" s="4" t="s">
        <v>88</v>
      </c>
      <c r="B23" s="5" t="n">
        <v>15345</v>
      </c>
      <c r="C23" s="5" t="n">
        <v>18724</v>
      </c>
    </row>
    <row r="24" spans="1:3">
      <c r="A24" s="4" t="s">
        <v>89</v>
      </c>
      <c r="B24" s="5" t="n">
        <v>-5468</v>
      </c>
      <c r="C24" s="5" t="n">
        <v>-9575</v>
      </c>
    </row>
    <row r="25" spans="1:3">
      <c r="A25" s="4" t="s">
        <v>90</v>
      </c>
      <c r="B25" s="5" t="n">
        <v>366</v>
      </c>
      <c r="C25" s="5" t="n">
        <v>922</v>
      </c>
    </row>
    <row r="26" spans="1:3">
      <c r="A26" s="4" t="s">
        <v>91</v>
      </c>
      <c r="B26" s="5" t="n">
        <v>-5102</v>
      </c>
      <c r="C26" s="5" t="n">
        <v>-8653</v>
      </c>
    </row>
    <row r="27" spans="1:3">
      <c r="A27" s="4" t="s">
        <v>92</v>
      </c>
      <c r="B27" s="5" t="n">
        <v>269</v>
      </c>
      <c r="C27" s="5" t="n">
        <v>254</v>
      </c>
    </row>
    <row r="28" spans="1:3">
      <c r="A28" s="4" t="s">
        <v>93</v>
      </c>
      <c r="B28" s="5" t="n">
        <v>-5371</v>
      </c>
      <c r="C28" s="5" t="n">
        <v>-8907</v>
      </c>
    </row>
    <row r="29" spans="1:3">
      <c r="A29" s="4" t="s">
        <v>93</v>
      </c>
      <c r="B29" s="5" t="n">
        <v>-5371</v>
      </c>
      <c r="C29" s="5" t="n">
        <v>-8907</v>
      </c>
    </row>
    <row r="30" spans="1:3">
      <c r="A30" s="3" t="s">
        <v>94</v>
      </c>
    </row>
    <row r="31" spans="1:3">
      <c r="A31" s="4" t="s">
        <v>95</v>
      </c>
      <c r="B31" s="5" t="n">
        <v>-80</v>
      </c>
      <c r="C31" s="5" t="n">
        <v>607</v>
      </c>
    </row>
    <row r="32" spans="1:3">
      <c r="A32" s="4" t="s">
        <v>96</v>
      </c>
      <c r="B32" s="5" t="n">
        <v>-8</v>
      </c>
      <c r="C32" s="5" t="n">
        <v>9</v>
      </c>
    </row>
    <row r="33" spans="1:3">
      <c r="A33" s="4" t="s">
        <v>97</v>
      </c>
      <c r="B33" s="7" t="n">
        <v>-5459</v>
      </c>
      <c r="C33" s="7" t="n">
        <v>-8291</v>
      </c>
    </row>
    <row r="34" spans="1:3">
      <c r="A34" s="3" t="s">
        <v>98</v>
      </c>
    </row>
    <row r="35" spans="1:3">
      <c r="A35" s="4" t="s">
        <v>99</v>
      </c>
      <c r="B35" s="8" t="n">
        <v>-0.15</v>
      </c>
      <c r="C35" s="8" t="n">
        <v>-0.26</v>
      </c>
    </row>
    <row r="36" spans="1:3">
      <c r="A36" s="4" t="s">
        <v>100</v>
      </c>
      <c r="B36" s="8" t="n">
        <v>-0.15</v>
      </c>
      <c r="C36" s="8" t="n">
        <v>-0.26</v>
      </c>
    </row>
    <row r="37" spans="1:3">
      <c r="A37" s="3" t="s">
        <v>101</v>
      </c>
    </row>
    <row r="38" spans="1:3">
      <c r="A38" s="4" t="s">
        <v>99</v>
      </c>
      <c r="B38" s="5" t="n">
        <v>35309</v>
      </c>
      <c r="C38" s="5" t="n">
        <v>34354</v>
      </c>
    </row>
    <row r="39" spans="1:3">
      <c r="A39" s="4" t="s">
        <v>100</v>
      </c>
      <c r="B39" s="5" t="n">
        <v>35309</v>
      </c>
      <c r="C39" s="5" t="n">
        <v>34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1</v>
      </c>
    </row>
    <row r="3" spans="1:3">
      <c r="A3" s="3" t="s">
        <v>348</v>
      </c>
    </row>
    <row r="4" spans="1:3">
      <c r="A4" s="4" t="s">
        <v>349</v>
      </c>
      <c r="B4" s="7" t="n">
        <v>620</v>
      </c>
      <c r="C4" s="7" t="n">
        <v>7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48</v>
      </c>
    </row>
    <row r="3" spans="1:3">
      <c r="A3" s="4" t="s">
        <v>351</v>
      </c>
      <c r="B3" s="7" t="n">
        <v>1191</v>
      </c>
      <c r="C3" s="7" t="n">
        <v>1799</v>
      </c>
    </row>
    <row r="4" spans="1:3">
      <c r="A4" s="4" t="s">
        <v>352</v>
      </c>
      <c r="B4" s="5" t="n">
        <v>1092</v>
      </c>
      <c r="C4" s="5" t="n">
        <v>1871</v>
      </c>
    </row>
    <row r="5" spans="1:3">
      <c r="A5" s="4" t="s">
        <v>353</v>
      </c>
      <c r="B5" s="5" t="n">
        <v>496</v>
      </c>
      <c r="C5" s="5" t="n">
        <v>1023</v>
      </c>
    </row>
    <row r="6" spans="1:3">
      <c r="A6" s="4" t="s">
        <v>354</v>
      </c>
      <c r="B6" s="5" t="n">
        <v>592</v>
      </c>
      <c r="C6" s="5" t="n">
        <v>885</v>
      </c>
    </row>
    <row r="7" spans="1:3">
      <c r="A7" s="4" t="s">
        <v>355</v>
      </c>
      <c r="B7" s="5" t="n">
        <v>308</v>
      </c>
      <c r="C7" s="5" t="n">
        <v>168</v>
      </c>
    </row>
    <row r="8" spans="1:3">
      <c r="A8" s="4" t="s">
        <v>356</v>
      </c>
      <c r="B8" s="5" t="n">
        <v>3162</v>
      </c>
      <c r="C8" s="5" t="n">
        <v>4182</v>
      </c>
    </row>
    <row r="9" spans="1:3">
      <c r="A9" s="4" t="s">
        <v>357</v>
      </c>
      <c r="B9" s="7" t="n">
        <v>6841</v>
      </c>
      <c r="C9" s="7" t="n">
        <v>99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358</v>
      </c>
      <c r="B1" s="2" t="s">
        <v>230</v>
      </c>
    </row>
    <row r="2" spans="1:6">
      <c r="B2" s="2" t="s">
        <v>25</v>
      </c>
      <c r="C2" s="2" t="s">
        <v>2</v>
      </c>
      <c r="D2" s="2" t="s">
        <v>300</v>
      </c>
      <c r="E2" s="2" t="s">
        <v>225</v>
      </c>
      <c r="F2" s="2" t="s">
        <v>283</v>
      </c>
    </row>
    <row r="3" spans="1:6">
      <c r="A3" s="3" t="s">
        <v>359</v>
      </c>
    </row>
    <row r="4" spans="1:6">
      <c r="A4" s="4" t="s">
        <v>302</v>
      </c>
      <c r="B4" s="7" t="n">
        <v>23287000</v>
      </c>
      <c r="C4" s="7" t="n">
        <v>23623000</v>
      </c>
    </row>
    <row r="5" spans="1:6">
      <c r="A5" s="4" t="s">
        <v>360</v>
      </c>
      <c r="B5" s="5" t="n">
        <v>500000</v>
      </c>
    </row>
    <row r="6" spans="1:6">
      <c r="A6" s="4" t="s">
        <v>287</v>
      </c>
    </row>
    <row r="7" spans="1:6">
      <c r="A7" s="3" t="s">
        <v>359</v>
      </c>
    </row>
    <row r="8" spans="1:6">
      <c r="A8" s="4" t="s">
        <v>302</v>
      </c>
      <c r="D8" s="7" t="n">
        <v>45800000</v>
      </c>
      <c r="F8" s="7" t="n">
        <v>7255000</v>
      </c>
    </row>
    <row r="9" spans="1:6">
      <c r="A9" s="4" t="s">
        <v>361</v>
      </c>
      <c r="D9" s="5" t="n">
        <v>102500000</v>
      </c>
    </row>
    <row r="10" spans="1:6">
      <c r="A10" s="4" t="s">
        <v>362</v>
      </c>
      <c r="D10" s="7" t="n">
        <v>22300000</v>
      </c>
    </row>
    <row r="11" spans="1:6">
      <c r="A11" s="4" t="s">
        <v>360</v>
      </c>
      <c r="B11" s="7" t="n">
        <v>23500000</v>
      </c>
    </row>
    <row r="12" spans="1:6">
      <c r="A12" s="4" t="s">
        <v>363</v>
      </c>
    </row>
    <row r="13" spans="1:6">
      <c r="A13" s="3" t="s">
        <v>359</v>
      </c>
    </row>
    <row r="14" spans="1:6">
      <c r="A14" s="4" t="s">
        <v>364</v>
      </c>
      <c r="E14" s="7" t="n">
        <v>15400000</v>
      </c>
    </row>
    <row r="15" spans="1:6">
      <c r="A15" s="4" t="s">
        <v>365</v>
      </c>
      <c r="E15" s="4" t="s">
        <v>366</v>
      </c>
    </row>
    <row r="16" spans="1:6">
      <c r="A16" s="4" t="s">
        <v>367</v>
      </c>
    </row>
    <row r="17" spans="1:6">
      <c r="A17" s="3" t="s">
        <v>359</v>
      </c>
    </row>
    <row r="18" spans="1:6">
      <c r="A18" s="4" t="s">
        <v>364</v>
      </c>
      <c r="E18" s="7" t="n">
        <v>25000000</v>
      </c>
    </row>
    <row r="19" spans="1:6">
      <c r="A19" s="4" t="s">
        <v>365</v>
      </c>
      <c r="E19"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79</v>
      </c>
    </row>
    <row r="3" spans="1:2">
      <c r="A3" s="3" t="s">
        <v>370</v>
      </c>
    </row>
    <row r="4" spans="1:2">
      <c r="A4" s="4" t="s">
        <v>371</v>
      </c>
      <c r="B4" s="7" t="n">
        <v>62566</v>
      </c>
    </row>
    <row r="5" spans="1:2">
      <c r="A5" s="4" t="s">
        <v>372</v>
      </c>
      <c r="B5" s="5" t="n">
        <v>-39279</v>
      </c>
    </row>
    <row r="6" spans="1:2">
      <c r="A6" s="4" t="s">
        <v>39</v>
      </c>
      <c r="B6" s="5" t="n">
        <v>23287</v>
      </c>
    </row>
    <row r="7" spans="1:2">
      <c r="A7" s="4" t="s">
        <v>373</v>
      </c>
      <c r="B7" s="5" t="n">
        <v>336</v>
      </c>
    </row>
    <row r="8" spans="1:2">
      <c r="A8" s="4" t="s">
        <v>371</v>
      </c>
      <c r="B8" s="5" t="n">
        <v>62902</v>
      </c>
    </row>
    <row r="9" spans="1:2">
      <c r="A9" s="4" t="s">
        <v>372</v>
      </c>
      <c r="B9" s="5" t="n">
        <v>-39279</v>
      </c>
    </row>
    <row r="10" spans="1:2">
      <c r="A10" s="4" t="s">
        <v>39</v>
      </c>
      <c r="B10" s="7" t="n">
        <v>236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4</v>
      </c>
      <c r="B1" s="2" t="s">
        <v>1</v>
      </c>
    </row>
    <row r="2" spans="1:3">
      <c r="B2" s="2" t="s">
        <v>2</v>
      </c>
      <c r="C2" s="2" t="s">
        <v>25</v>
      </c>
    </row>
    <row r="3" spans="1:3">
      <c r="A3" s="3" t="s">
        <v>314</v>
      </c>
    </row>
    <row r="4" spans="1:3">
      <c r="A4" s="4" t="s">
        <v>375</v>
      </c>
      <c r="B4" s="4" t="s">
        <v>316</v>
      </c>
    </row>
    <row r="5" spans="1:3">
      <c r="A5" s="4" t="s">
        <v>376</v>
      </c>
      <c r="B5" s="7" t="n">
        <v>50419</v>
      </c>
      <c r="C5" s="7" t="n">
        <v>50051</v>
      </c>
    </row>
    <row r="6" spans="1:3">
      <c r="A6" s="4" t="s">
        <v>377</v>
      </c>
      <c r="B6" s="5" t="n">
        <v>-48137</v>
      </c>
      <c r="C6" s="5" t="n">
        <v>-47448</v>
      </c>
    </row>
    <row r="7" spans="1:3">
      <c r="A7" s="4" t="s">
        <v>378</v>
      </c>
      <c r="B7" s="7" t="n">
        <v>2282</v>
      </c>
      <c r="C7" s="5" t="n">
        <v>2603</v>
      </c>
    </row>
    <row r="8" spans="1:3">
      <c r="A8" s="4" t="s">
        <v>317</v>
      </c>
    </row>
    <row r="9" spans="1:3">
      <c r="A9" s="3" t="s">
        <v>314</v>
      </c>
    </row>
    <row r="10" spans="1:3">
      <c r="A10" s="4" t="s">
        <v>375</v>
      </c>
      <c r="B10" s="4" t="s">
        <v>316</v>
      </c>
    </row>
    <row r="11" spans="1:3">
      <c r="A11" s="4" t="s">
        <v>376</v>
      </c>
      <c r="B11" s="7" t="n">
        <v>30260</v>
      </c>
      <c r="C11" s="5" t="n">
        <v>30056</v>
      </c>
    </row>
    <row r="12" spans="1:3">
      <c r="A12" s="4" t="s">
        <v>377</v>
      </c>
      <c r="B12" s="5" t="n">
        <v>-28488</v>
      </c>
      <c r="C12" s="5" t="n">
        <v>-28019</v>
      </c>
    </row>
    <row r="13" spans="1:3">
      <c r="A13" s="4" t="s">
        <v>378</v>
      </c>
      <c r="B13" s="7" t="n">
        <v>1772</v>
      </c>
      <c r="C13" s="5" t="n">
        <v>2037</v>
      </c>
    </row>
    <row r="14" spans="1:3">
      <c r="A14" s="4" t="s">
        <v>318</v>
      </c>
    </row>
    <row r="15" spans="1:3">
      <c r="A15" s="3" t="s">
        <v>314</v>
      </c>
    </row>
    <row r="16" spans="1:3">
      <c r="A16" s="4" t="s">
        <v>375</v>
      </c>
      <c r="B16" s="4" t="s">
        <v>319</v>
      </c>
    </row>
    <row r="17" spans="1:3">
      <c r="A17" s="4" t="s">
        <v>376</v>
      </c>
      <c r="B17" s="7" t="n">
        <v>2406</v>
      </c>
      <c r="C17" s="5" t="n">
        <v>2374</v>
      </c>
    </row>
    <row r="18" spans="1:3">
      <c r="A18" s="4" t="s">
        <v>377</v>
      </c>
      <c r="B18" s="5" t="n">
        <v>-2390</v>
      </c>
      <c r="C18" s="5" t="n">
        <v>-2356</v>
      </c>
    </row>
    <row r="19" spans="1:3">
      <c r="A19" s="4" t="s">
        <v>378</v>
      </c>
      <c r="B19" s="7" t="n">
        <v>16</v>
      </c>
      <c r="C19" s="5" t="n">
        <v>18</v>
      </c>
    </row>
    <row r="20" spans="1:3">
      <c r="A20" s="4" t="s">
        <v>379</v>
      </c>
    </row>
    <row r="21" spans="1:3">
      <c r="A21" s="3" t="s">
        <v>314</v>
      </c>
    </row>
    <row r="22" spans="1:3">
      <c r="A22" s="4" t="s">
        <v>375</v>
      </c>
      <c r="B22" s="4" t="s">
        <v>233</v>
      </c>
    </row>
    <row r="23" spans="1:3">
      <c r="A23" s="4" t="s">
        <v>376</v>
      </c>
      <c r="B23" s="7" t="n">
        <v>10620</v>
      </c>
      <c r="C23" s="5" t="n">
        <v>10496</v>
      </c>
    </row>
    <row r="24" spans="1:3">
      <c r="A24" s="4" t="s">
        <v>377</v>
      </c>
      <c r="B24" s="5" t="n">
        <v>-10173</v>
      </c>
      <c r="C24" s="5" t="n">
        <v>-9997</v>
      </c>
    </row>
    <row r="25" spans="1:3">
      <c r="A25" s="4" t="s">
        <v>378</v>
      </c>
      <c r="B25" s="7" t="n">
        <v>447</v>
      </c>
      <c r="C25" s="5" t="n">
        <v>499</v>
      </c>
    </row>
    <row r="26" spans="1:3">
      <c r="A26" s="4" t="s">
        <v>380</v>
      </c>
    </row>
    <row r="27" spans="1:3">
      <c r="A27" s="3" t="s">
        <v>314</v>
      </c>
    </row>
    <row r="28" spans="1:3">
      <c r="A28" s="4" t="s">
        <v>375</v>
      </c>
      <c r="B28" s="4" t="s">
        <v>327</v>
      </c>
    </row>
    <row r="29" spans="1:3">
      <c r="A29" s="4" t="s">
        <v>376</v>
      </c>
      <c r="B29" s="7" t="n">
        <v>7133</v>
      </c>
      <c r="C29" s="5" t="n">
        <v>7125</v>
      </c>
    </row>
    <row r="30" spans="1:3">
      <c r="A30" s="4" t="s">
        <v>377</v>
      </c>
      <c r="B30" s="5" t="n">
        <v>-7086</v>
      </c>
      <c r="C30" s="5" t="n">
        <v>-7076</v>
      </c>
    </row>
    <row r="31" spans="1:3">
      <c r="A31" s="4" t="s">
        <v>378</v>
      </c>
      <c r="B31" s="7" t="n">
        <v>47</v>
      </c>
      <c r="C31" s="7" t="n">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148</v>
      </c>
    </row>
    <row r="3" spans="1:3">
      <c r="A3" s="4" t="s">
        <v>382</v>
      </c>
      <c r="B3" s="7" t="n">
        <v>1204</v>
      </c>
    </row>
    <row r="4" spans="1:3">
      <c r="A4" s="5" t="n">
        <v>2019</v>
      </c>
      <c r="B4" s="5" t="n">
        <v>837</v>
      </c>
    </row>
    <row r="5" spans="1:3">
      <c r="A5" s="5" t="n">
        <v>2020</v>
      </c>
      <c r="B5" s="5" t="n">
        <v>236</v>
      </c>
    </row>
    <row r="6" spans="1:3">
      <c r="A6" s="5" t="n">
        <v>2021</v>
      </c>
      <c r="B6" s="5" t="n">
        <v>5</v>
      </c>
    </row>
    <row r="7" spans="1:3">
      <c r="A7" s="5" t="n">
        <v>2022</v>
      </c>
      <c r="B7" s="5" t="n">
        <v>0</v>
      </c>
    </row>
    <row r="8" spans="1:3">
      <c r="A8" s="4" t="s">
        <v>383</v>
      </c>
      <c r="B8" s="5" t="n">
        <v>0</v>
      </c>
    </row>
    <row r="9" spans="1:3">
      <c r="A9" s="4" t="s">
        <v>378</v>
      </c>
      <c r="B9" s="7" t="n">
        <v>2282</v>
      </c>
      <c r="C9" s="7" t="n">
        <v>26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84</v>
      </c>
      <c r="B1" s="2" t="s">
        <v>1</v>
      </c>
      <c r="D1" s="2" t="s">
        <v>385</v>
      </c>
      <c r="E1" s="2" t="s">
        <v>386</v>
      </c>
    </row>
    <row r="2" spans="1:5">
      <c r="B2" s="2" t="s">
        <v>2</v>
      </c>
      <c r="C2" s="2" t="s">
        <v>71</v>
      </c>
      <c r="D2" s="2" t="s">
        <v>2</v>
      </c>
      <c r="E2" s="2" t="s">
        <v>2</v>
      </c>
    </row>
    <row r="3" spans="1:5">
      <c r="A3" s="3" t="s">
        <v>387</v>
      </c>
    </row>
    <row r="4" spans="1:5">
      <c r="A4" s="4" t="s">
        <v>388</v>
      </c>
      <c r="B4" s="7" t="n">
        <v>2147</v>
      </c>
      <c r="C4" s="7" t="n">
        <v>1775</v>
      </c>
    </row>
    <row r="5" spans="1:5">
      <c r="A5" s="4" t="s">
        <v>389</v>
      </c>
    </row>
    <row r="6" spans="1:5">
      <c r="A6" s="3" t="s">
        <v>387</v>
      </c>
    </row>
    <row r="7" spans="1:5">
      <c r="A7" s="4" t="s">
        <v>388</v>
      </c>
      <c r="D7" s="7" t="n">
        <v>5200</v>
      </c>
    </row>
    <row r="8" spans="1:5">
      <c r="A8" s="4" t="s">
        <v>390</v>
      </c>
      <c r="B8" s="5" t="n">
        <v>5300</v>
      </c>
      <c r="D8" s="7" t="n">
        <v>5300</v>
      </c>
      <c r="E8" s="7" t="n">
        <v>5300</v>
      </c>
    </row>
    <row r="9" spans="1:5">
      <c r="A9" s="4" t="s">
        <v>391</v>
      </c>
      <c r="B9" s="7" t="n">
        <v>2100</v>
      </c>
    </row>
    <row r="10" spans="1:5">
      <c r="A10" s="4" t="s">
        <v>287</v>
      </c>
    </row>
    <row r="11" spans="1:5">
      <c r="A11" s="3" t="s">
        <v>387</v>
      </c>
    </row>
    <row r="12" spans="1:5">
      <c r="A12" s="4" t="s">
        <v>388</v>
      </c>
      <c r="E12" s="7" t="n">
        <v>1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279</v>
      </c>
    </row>
    <row r="3" spans="1:2">
      <c r="A3" s="3" t="s">
        <v>387</v>
      </c>
    </row>
    <row r="4" spans="1:2">
      <c r="A4" s="4" t="s">
        <v>393</v>
      </c>
      <c r="B4" s="7" t="n">
        <v>1023</v>
      </c>
    </row>
    <row r="5" spans="1:2">
      <c r="A5" s="4" t="s">
        <v>394</v>
      </c>
      <c r="B5" s="5" t="n">
        <v>2139</v>
      </c>
    </row>
    <row r="6" spans="1:2">
      <c r="A6" s="4" t="s">
        <v>395</v>
      </c>
      <c r="B6" s="5" t="n">
        <v>-2671</v>
      </c>
    </row>
    <row r="7" spans="1:2">
      <c r="A7" s="4" t="s">
        <v>396</v>
      </c>
      <c r="B7" s="5" t="n">
        <v>5</v>
      </c>
    </row>
    <row r="8" spans="1:2">
      <c r="A8" s="4" t="s">
        <v>397</v>
      </c>
      <c r="B8" s="5" t="n">
        <v>496</v>
      </c>
    </row>
    <row r="9" spans="1:2">
      <c r="A9" s="4" t="s">
        <v>398</v>
      </c>
    </row>
    <row r="10" spans="1:2">
      <c r="A10" s="3" t="s">
        <v>387</v>
      </c>
    </row>
    <row r="11" spans="1:2">
      <c r="A11" s="4" t="s">
        <v>393</v>
      </c>
      <c r="B11" s="5" t="n">
        <v>785</v>
      </c>
    </row>
    <row r="12" spans="1:2">
      <c r="A12" s="4" t="s">
        <v>394</v>
      </c>
      <c r="B12" s="5" t="n">
        <v>2002</v>
      </c>
    </row>
    <row r="13" spans="1:2">
      <c r="A13" s="4" t="s">
        <v>395</v>
      </c>
      <c r="B13" s="5" t="n">
        <v>-2367</v>
      </c>
    </row>
    <row r="14" spans="1:2">
      <c r="A14" s="4" t="s">
        <v>396</v>
      </c>
      <c r="B14" s="5" t="n">
        <v>5</v>
      </c>
    </row>
    <row r="15" spans="1:2">
      <c r="A15" s="4" t="s">
        <v>397</v>
      </c>
      <c r="B15" s="5" t="n">
        <v>425</v>
      </c>
    </row>
    <row r="16" spans="1:2">
      <c r="A16" s="4" t="s">
        <v>399</v>
      </c>
    </row>
    <row r="17" spans="1:2">
      <c r="A17" s="3" t="s">
        <v>387</v>
      </c>
    </row>
    <row r="18" spans="1:2">
      <c r="A18" s="4" t="s">
        <v>393</v>
      </c>
      <c r="B18" s="5" t="n">
        <v>130</v>
      </c>
    </row>
    <row r="19" spans="1:2">
      <c r="A19" s="4" t="s">
        <v>394</v>
      </c>
      <c r="B19" s="5" t="n">
        <v>15</v>
      </c>
    </row>
    <row r="20" spans="1:2">
      <c r="A20" s="4" t="s">
        <v>395</v>
      </c>
      <c r="B20" s="5" t="n">
        <v>-160</v>
      </c>
    </row>
    <row r="21" spans="1:2">
      <c r="A21" s="4" t="s">
        <v>397</v>
      </c>
      <c r="B21" s="5" t="n">
        <v>-15</v>
      </c>
    </row>
    <row r="22" spans="1:2">
      <c r="A22" s="4" t="s">
        <v>400</v>
      </c>
    </row>
    <row r="23" spans="1:2">
      <c r="A23" s="3" t="s">
        <v>387</v>
      </c>
    </row>
    <row r="24" spans="1:2">
      <c r="A24" s="4" t="s">
        <v>393</v>
      </c>
      <c r="B24" s="5" t="n">
        <v>108</v>
      </c>
    </row>
    <row r="25" spans="1:2">
      <c r="A25" s="4" t="s">
        <v>394</v>
      </c>
      <c r="B25" s="5" t="n">
        <v>122</v>
      </c>
    </row>
    <row r="26" spans="1:2">
      <c r="A26" s="4" t="s">
        <v>395</v>
      </c>
      <c r="B26" s="5" t="n">
        <v>-144</v>
      </c>
    </row>
    <row r="27" spans="1:2">
      <c r="A27" s="4" t="s">
        <v>397</v>
      </c>
      <c r="B27" s="7" t="n">
        <v>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80"/>
    <col customWidth="1" max="7" min="7" width="14"/>
    <col customWidth="1" max="8" min="8" width="14"/>
  </cols>
  <sheetData>
    <row r="1" spans="1:8">
      <c r="A1" s="1" t="s">
        <v>401</v>
      </c>
      <c r="B1" s="2" t="s">
        <v>402</v>
      </c>
      <c r="C1" s="2" t="s">
        <v>403</v>
      </c>
      <c r="D1" s="2" t="s">
        <v>404</v>
      </c>
      <c r="E1" s="2" t="s">
        <v>2</v>
      </c>
      <c r="F1" s="2" t="s">
        <v>25</v>
      </c>
      <c r="G1" s="2" t="s">
        <v>405</v>
      </c>
      <c r="H1" s="2" t="s">
        <v>406</v>
      </c>
    </row>
    <row r="2" spans="1:8">
      <c r="A2" s="4" t="s">
        <v>407</v>
      </c>
    </row>
    <row r="3" spans="1:8">
      <c r="A3" s="3" t="s">
        <v>408</v>
      </c>
    </row>
    <row r="4" spans="1:8">
      <c r="A4" s="4" t="s">
        <v>409</v>
      </c>
      <c r="E4" s="9" t="n">
        <v>2.1</v>
      </c>
    </row>
    <row r="5" spans="1:8">
      <c r="A5" s="4" t="s">
        <v>410</v>
      </c>
      <c r="E5" s="4" t="s">
        <v>411</v>
      </c>
    </row>
    <row r="6" spans="1:8">
      <c r="A6" s="4" t="s">
        <v>412</v>
      </c>
      <c r="E6" s="9" t="n">
        <v>0.6</v>
      </c>
    </row>
    <row r="7" spans="1:8">
      <c r="A7" s="4" t="s">
        <v>413</v>
      </c>
    </row>
    <row r="8" spans="1:8">
      <c r="A8" s="3" t="s">
        <v>408</v>
      </c>
    </row>
    <row r="9" spans="1:8">
      <c r="A9" s="4" t="s">
        <v>414</v>
      </c>
      <c r="B9" s="5" t="n">
        <v>600000</v>
      </c>
      <c r="E9" s="5" t="n">
        <v>800000</v>
      </c>
    </row>
    <row r="10" spans="1:8">
      <c r="A10" s="4" t="s">
        <v>415</v>
      </c>
    </row>
    <row r="11" spans="1:8">
      <c r="A11" s="3" t="s">
        <v>408</v>
      </c>
    </row>
    <row r="12" spans="1:8">
      <c r="A12" s="4" t="s">
        <v>414</v>
      </c>
      <c r="C12" s="5" t="n">
        <v>200000</v>
      </c>
    </row>
    <row r="13" spans="1:8">
      <c r="A13" s="4" t="s">
        <v>416</v>
      </c>
    </row>
    <row r="14" spans="1:8">
      <c r="A14" s="3" t="s">
        <v>408</v>
      </c>
    </row>
    <row r="15" spans="1:8">
      <c r="A15" s="4" t="s">
        <v>417</v>
      </c>
      <c r="F15" s="4" t="s">
        <v>418</v>
      </c>
    </row>
    <row r="16" spans="1:8">
      <c r="A16" s="4" t="s">
        <v>419</v>
      </c>
      <c r="D16" s="4" t="s">
        <v>420</v>
      </c>
    </row>
    <row r="17" spans="1:8">
      <c r="A17" s="4" t="s">
        <v>421</v>
      </c>
      <c r="D17" s="4" t="s">
        <v>366</v>
      </c>
    </row>
    <row r="18" spans="1:8">
      <c r="A18" s="4" t="s">
        <v>422</v>
      </c>
      <c r="D18" s="4" t="s">
        <v>423</v>
      </c>
    </row>
    <row r="19" spans="1:8">
      <c r="A19" s="4" t="s">
        <v>424</v>
      </c>
      <c r="D19" s="4" t="s">
        <v>425</v>
      </c>
    </row>
    <row r="20" spans="1:8">
      <c r="A20" s="4" t="s">
        <v>426</v>
      </c>
    </row>
    <row r="21" spans="1:8">
      <c r="A21" s="3" t="s">
        <v>408</v>
      </c>
    </row>
    <row r="22" spans="1:8">
      <c r="A22" s="4" t="s">
        <v>427</v>
      </c>
      <c r="D22" s="5" t="n">
        <v>1150000</v>
      </c>
    </row>
    <row r="23" spans="1:8">
      <c r="A23" s="4" t="s">
        <v>428</v>
      </c>
    </row>
    <row r="24" spans="1:8">
      <c r="A24" s="3" t="s">
        <v>408</v>
      </c>
    </row>
    <row r="25" spans="1:8">
      <c r="A25" s="4" t="s">
        <v>427</v>
      </c>
      <c r="H25" s="5" t="n">
        <v>5300000</v>
      </c>
    </row>
    <row r="26" spans="1:8">
      <c r="A26" s="4" t="s">
        <v>417</v>
      </c>
      <c r="E26" s="4" t="s">
        <v>429</v>
      </c>
    </row>
    <row r="27" spans="1:8">
      <c r="A27" s="4" t="s">
        <v>430</v>
      </c>
      <c r="E27" s="4" t="s">
        <v>431</v>
      </c>
    </row>
    <row r="28" spans="1:8">
      <c r="A28" s="4" t="s">
        <v>432</v>
      </c>
      <c r="E28" s="4" t="s">
        <v>289</v>
      </c>
    </row>
    <row r="29" spans="1:8">
      <c r="A29" s="4" t="s">
        <v>433</v>
      </c>
    </row>
    <row r="30" spans="1:8">
      <c r="A30" s="3" t="s">
        <v>408</v>
      </c>
    </row>
    <row r="31" spans="1:8">
      <c r="A31" s="4" t="s">
        <v>434</v>
      </c>
      <c r="E31" s="4" t="s">
        <v>322</v>
      </c>
    </row>
    <row r="32" spans="1:8">
      <c r="A32" s="4" t="s">
        <v>435</v>
      </c>
    </row>
    <row r="33" spans="1:8">
      <c r="A33" s="3" t="s">
        <v>408</v>
      </c>
    </row>
    <row r="34" spans="1:8">
      <c r="A34" s="4" t="s">
        <v>434</v>
      </c>
      <c r="E34" s="4" t="s">
        <v>233</v>
      </c>
    </row>
    <row r="35" spans="1:8">
      <c r="A35" s="4" t="s">
        <v>436</v>
      </c>
    </row>
    <row r="36" spans="1:8">
      <c r="A36" s="3" t="s">
        <v>408</v>
      </c>
    </row>
    <row r="37" spans="1:8">
      <c r="A37" s="4" t="s">
        <v>437</v>
      </c>
      <c r="E37" s="5" t="n">
        <v>456677</v>
      </c>
    </row>
    <row r="38" spans="1:8">
      <c r="A38" s="4" t="s">
        <v>438</v>
      </c>
    </row>
    <row r="39" spans="1:8">
      <c r="A39" s="3" t="s">
        <v>408</v>
      </c>
    </row>
    <row r="40" spans="1:8">
      <c r="A40" s="4" t="s">
        <v>434</v>
      </c>
      <c r="G40" s="4" t="s">
        <v>3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279</v>
      </c>
    </row>
    <row r="3" spans="1:2">
      <c r="A3" s="3" t="s">
        <v>440</v>
      </c>
    </row>
    <row r="4" spans="1:2">
      <c r="A4" s="4" t="s">
        <v>441</v>
      </c>
      <c r="B4" s="7" t="n">
        <v>-5371</v>
      </c>
    </row>
    <row r="5" spans="1:2">
      <c r="A5" s="4" t="s">
        <v>442</v>
      </c>
      <c r="B5" s="5" t="n">
        <v>-88</v>
      </c>
    </row>
    <row r="6" spans="1:2">
      <c r="A6" s="4" t="s">
        <v>443</v>
      </c>
      <c r="B6" s="5" t="n">
        <v>-5459</v>
      </c>
    </row>
    <row r="7" spans="1:2">
      <c r="A7" s="4" t="s">
        <v>444</v>
      </c>
    </row>
    <row r="8" spans="1:2">
      <c r="A8" s="3" t="s">
        <v>440</v>
      </c>
    </row>
    <row r="9" spans="1:2">
      <c r="A9" s="4" t="s">
        <v>441</v>
      </c>
      <c r="B9" s="5" t="n">
        <v>-5377</v>
      </c>
    </row>
    <row r="10" spans="1:2">
      <c r="A10" s="4" t="s">
        <v>442</v>
      </c>
      <c r="B10" s="5" t="n">
        <v>-80</v>
      </c>
    </row>
    <row r="11" spans="1:2">
      <c r="A11" s="4" t="s">
        <v>443</v>
      </c>
      <c r="B11" s="5" t="n">
        <v>-5457</v>
      </c>
    </row>
    <row r="12" spans="1:2">
      <c r="A12" s="4" t="s">
        <v>445</v>
      </c>
    </row>
    <row r="13" spans="1:2">
      <c r="A13" s="3" t="s">
        <v>440</v>
      </c>
    </row>
    <row r="14" spans="1:2">
      <c r="A14" s="4" t="s">
        <v>441</v>
      </c>
      <c r="B14" s="5" t="n">
        <v>6</v>
      </c>
    </row>
    <row r="15" spans="1:2">
      <c r="A15" s="4" t="s">
        <v>442</v>
      </c>
      <c r="B15" s="5" t="n">
        <v>-8</v>
      </c>
    </row>
    <row r="16" spans="1:2">
      <c r="A16" s="4" t="s">
        <v>443</v>
      </c>
      <c r="B16"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1</v>
      </c>
    </row>
    <row r="3" spans="1:3">
      <c r="A3" s="3" t="s">
        <v>103</v>
      </c>
    </row>
    <row r="4" spans="1:3">
      <c r="A4" s="4" t="s">
        <v>93</v>
      </c>
      <c r="B4" s="7" t="n">
        <v>-5371</v>
      </c>
      <c r="C4" s="7" t="n">
        <v>-8907</v>
      </c>
    </row>
    <row r="5" spans="1:3">
      <c r="A5" s="3" t="s">
        <v>104</v>
      </c>
    </row>
    <row r="6" spans="1:3">
      <c r="A6" s="4" t="s">
        <v>105</v>
      </c>
      <c r="B6" s="5" t="n">
        <v>620</v>
      </c>
      <c r="C6" s="5" t="n">
        <v>794</v>
      </c>
    </row>
    <row r="7" spans="1:3">
      <c r="A7" s="4" t="s">
        <v>77</v>
      </c>
      <c r="B7" s="5" t="n">
        <v>173</v>
      </c>
    </row>
    <row r="8" spans="1:3">
      <c r="A8" s="4" t="s">
        <v>78</v>
      </c>
      <c r="B8" s="5" t="n">
        <v>598</v>
      </c>
      <c r="C8" s="5" t="n">
        <v>766</v>
      </c>
    </row>
    <row r="9" spans="1:3">
      <c r="A9" s="4" t="s">
        <v>79</v>
      </c>
      <c r="B9" s="5" t="n">
        <v>877</v>
      </c>
      <c r="C9" s="5" t="n">
        <v>112</v>
      </c>
    </row>
    <row r="10" spans="1:3">
      <c r="A10" s="4" t="s">
        <v>106</v>
      </c>
      <c r="B10" s="5" t="n">
        <v>388</v>
      </c>
    </row>
    <row r="11" spans="1:3">
      <c r="A11" s="4" t="s">
        <v>107</v>
      </c>
      <c r="B11" s="5" t="n">
        <v>-92</v>
      </c>
      <c r="C11" s="5" t="n">
        <v>40</v>
      </c>
    </row>
    <row r="12" spans="1:3">
      <c r="A12" s="3" t="s">
        <v>108</v>
      </c>
    </row>
    <row r="13" spans="1:3">
      <c r="A13" s="4" t="s">
        <v>109</v>
      </c>
      <c r="B13" s="5" t="n">
        <v>10869</v>
      </c>
      <c r="C13" s="5" t="n">
        <v>5363</v>
      </c>
    </row>
    <row r="14" spans="1:3">
      <c r="A14" s="4" t="s">
        <v>31</v>
      </c>
      <c r="B14" s="5" t="n">
        <v>-630</v>
      </c>
      <c r="C14" s="5" t="n">
        <v>-664</v>
      </c>
    </row>
    <row r="15" spans="1:3">
      <c r="A15" s="4" t="s">
        <v>110</v>
      </c>
      <c r="B15" s="5" t="n">
        <v>154</v>
      </c>
      <c r="C15" s="5" t="n">
        <v>-91</v>
      </c>
    </row>
    <row r="16" spans="1:3">
      <c r="A16" s="4" t="s">
        <v>111</v>
      </c>
      <c r="B16" s="5" t="n">
        <v>403</v>
      </c>
      <c r="C16" s="5" t="n">
        <v>853</v>
      </c>
    </row>
    <row r="17" spans="1:3">
      <c r="A17" s="4" t="s">
        <v>43</v>
      </c>
      <c r="B17" s="5" t="n">
        <v>-1717</v>
      </c>
      <c r="C17" s="5" t="n">
        <v>-1736</v>
      </c>
    </row>
    <row r="18" spans="1:3">
      <c r="A18" s="4" t="s">
        <v>112</v>
      </c>
      <c r="B18" s="5" t="n">
        <v>-3865</v>
      </c>
      <c r="C18" s="5" t="n">
        <v>-2125</v>
      </c>
    </row>
    <row r="19" spans="1:3">
      <c r="A19" s="4" t="s">
        <v>44</v>
      </c>
      <c r="B19" s="5" t="n">
        <v>-3310</v>
      </c>
      <c r="C19" s="5" t="n">
        <v>80</v>
      </c>
    </row>
    <row r="20" spans="1:3">
      <c r="A20" s="4" t="s">
        <v>107</v>
      </c>
      <c r="B20" s="5" t="n">
        <v>-14</v>
      </c>
      <c r="C20" s="5" t="n">
        <v>29</v>
      </c>
    </row>
    <row r="21" spans="1:3">
      <c r="A21" s="4" t="s">
        <v>113</v>
      </c>
      <c r="B21" s="5" t="n">
        <v>-917</v>
      </c>
      <c r="C21" s="5" t="n">
        <v>-5486</v>
      </c>
    </row>
    <row r="22" spans="1:3">
      <c r="A22" s="3" t="s">
        <v>114</v>
      </c>
    </row>
    <row r="23" spans="1:3">
      <c r="A23" s="4" t="s">
        <v>115</v>
      </c>
      <c r="B23" s="5" t="n">
        <v>-196</v>
      </c>
      <c r="C23" s="5" t="n">
        <v>-159</v>
      </c>
    </row>
    <row r="24" spans="1:3">
      <c r="A24" s="4" t="s">
        <v>116</v>
      </c>
      <c r="C24" s="5" t="n">
        <v>-502</v>
      </c>
    </row>
    <row r="25" spans="1:3">
      <c r="A25" s="4" t="s">
        <v>117</v>
      </c>
      <c r="B25" s="5" t="n">
        <v>221</v>
      </c>
      <c r="C25" s="5" t="n">
        <v>-106</v>
      </c>
    </row>
    <row r="26" spans="1:3">
      <c r="A26" s="4" t="s">
        <v>118</v>
      </c>
      <c r="B26" s="5" t="n">
        <v>25</v>
      </c>
      <c r="C26" s="5" t="n">
        <v>-767</v>
      </c>
    </row>
    <row r="27" spans="1:3">
      <c r="A27" s="3" t="s">
        <v>119</v>
      </c>
    </row>
    <row r="28" spans="1:3">
      <c r="A28" s="4" t="s">
        <v>120</v>
      </c>
      <c r="B28" s="5" t="n">
        <v>26</v>
      </c>
      <c r="C28" s="5" t="n">
        <v>33</v>
      </c>
    </row>
    <row r="29" spans="1:3">
      <c r="A29" s="4" t="s">
        <v>121</v>
      </c>
      <c r="B29" s="5" t="n">
        <v>-9</v>
      </c>
      <c r="C29" s="5" t="n">
        <v>-76</v>
      </c>
    </row>
    <row r="30" spans="1:3">
      <c r="A30" s="4" t="s">
        <v>122</v>
      </c>
      <c r="C30" s="5" t="n">
        <v>-3</v>
      </c>
    </row>
    <row r="31" spans="1:3">
      <c r="A31" s="4" t="s">
        <v>123</v>
      </c>
      <c r="B31" s="5" t="n">
        <v>17</v>
      </c>
      <c r="C31" s="5" t="n">
        <v>-46</v>
      </c>
    </row>
    <row r="32" spans="1:3">
      <c r="A32" s="4" t="s">
        <v>124</v>
      </c>
      <c r="B32" s="5" t="n">
        <v>-584</v>
      </c>
      <c r="C32" s="5" t="n">
        <v>-922</v>
      </c>
    </row>
    <row r="33" spans="1:3">
      <c r="A33" s="4" t="s">
        <v>125</v>
      </c>
      <c r="B33" s="5" t="n">
        <v>-1459</v>
      </c>
      <c r="C33" s="5" t="n">
        <v>-7221</v>
      </c>
    </row>
    <row r="34" spans="1:3">
      <c r="A34" s="4" t="s">
        <v>126</v>
      </c>
      <c r="B34" s="5" t="n">
        <v>28302</v>
      </c>
      <c r="C34" s="5" t="n">
        <v>58733</v>
      </c>
    </row>
    <row r="35" spans="1:3">
      <c r="A35" s="4" t="s">
        <v>127</v>
      </c>
      <c r="B35" s="5" t="n">
        <v>26843</v>
      </c>
      <c r="C35" s="5" t="n">
        <v>51512</v>
      </c>
    </row>
    <row r="36" spans="1:3">
      <c r="A36" s="3" t="s">
        <v>128</v>
      </c>
    </row>
    <row r="37" spans="1:3">
      <c r="A37" s="4" t="s">
        <v>129</v>
      </c>
      <c r="B37" s="7" t="n">
        <v>136</v>
      </c>
      <c r="C37" s="5" t="n">
        <v>43</v>
      </c>
    </row>
    <row r="38" spans="1:3">
      <c r="A38" s="4" t="s">
        <v>130</v>
      </c>
    </row>
    <row r="39" spans="1:3">
      <c r="A39" s="3" t="s">
        <v>131</v>
      </c>
    </row>
    <row r="40" spans="1:3">
      <c r="A40" s="4" t="s">
        <v>132</v>
      </c>
      <c r="C40" s="7" t="n">
        <v>32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446</v>
      </c>
      <c r="B1" s="2" t="s">
        <v>1</v>
      </c>
    </row>
    <row r="2" spans="1:3">
      <c r="B2" s="2" t="s">
        <v>447</v>
      </c>
      <c r="C2" s="2" t="s">
        <v>71</v>
      </c>
    </row>
    <row r="3" spans="1:3">
      <c r="A3" s="3" t="s">
        <v>448</v>
      </c>
    </row>
    <row r="4" spans="1:3">
      <c r="A4" s="4" t="s">
        <v>449</v>
      </c>
      <c r="B4" s="5" t="n">
        <v>1</v>
      </c>
    </row>
    <row r="5" spans="1:3">
      <c r="A5" s="4" t="s">
        <v>450</v>
      </c>
    </row>
    <row r="6" spans="1:3">
      <c r="A6" s="3" t="s">
        <v>448</v>
      </c>
    </row>
    <row r="7" spans="1:3">
      <c r="A7" s="4" t="s">
        <v>451</v>
      </c>
      <c r="B7" s="5" t="n">
        <v>1</v>
      </c>
    </row>
    <row r="8" spans="1:3">
      <c r="A8" s="4" t="s">
        <v>452</v>
      </c>
    </row>
    <row r="9" spans="1:3">
      <c r="A9" s="3" t="s">
        <v>448</v>
      </c>
    </row>
    <row r="10" spans="1:3">
      <c r="A10" s="4" t="s">
        <v>453</v>
      </c>
      <c r="B10" s="4" t="s">
        <v>454</v>
      </c>
      <c r="C10" s="4" t="s">
        <v>4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1</v>
      </c>
    </row>
    <row r="3" spans="1:3">
      <c r="A3" s="3" t="s">
        <v>448</v>
      </c>
    </row>
    <row r="4" spans="1:3">
      <c r="A4" s="4" t="s">
        <v>75</v>
      </c>
      <c r="B4" s="7" t="n">
        <v>16667</v>
      </c>
      <c r="C4" s="7" t="n">
        <v>21570</v>
      </c>
    </row>
    <row r="5" spans="1:3">
      <c r="A5" s="4" t="s">
        <v>457</v>
      </c>
    </row>
    <row r="6" spans="1:3">
      <c r="A6" s="3" t="s">
        <v>448</v>
      </c>
    </row>
    <row r="7" spans="1:3">
      <c r="A7" s="4" t="s">
        <v>75</v>
      </c>
      <c r="B7" s="5" t="n">
        <v>8326</v>
      </c>
      <c r="C7" s="5" t="n">
        <v>10671</v>
      </c>
    </row>
    <row r="8" spans="1:3">
      <c r="A8" s="4" t="s">
        <v>458</v>
      </c>
    </row>
    <row r="9" spans="1:3">
      <c r="A9" s="3" t="s">
        <v>448</v>
      </c>
    </row>
    <row r="10" spans="1:3">
      <c r="A10" s="4" t="s">
        <v>75</v>
      </c>
      <c r="B10" s="5" t="n">
        <v>7165</v>
      </c>
      <c r="C10" s="5" t="n">
        <v>9141</v>
      </c>
    </row>
    <row r="11" spans="1:3">
      <c r="A11" s="4" t="s">
        <v>459</v>
      </c>
    </row>
    <row r="12" spans="1:3">
      <c r="A12" s="3" t="s">
        <v>448</v>
      </c>
    </row>
    <row r="13" spans="1:3">
      <c r="A13" s="4" t="s">
        <v>75</v>
      </c>
      <c r="B13" s="5" t="n">
        <v>721</v>
      </c>
      <c r="C13" s="5" t="n">
        <v>1185</v>
      </c>
    </row>
    <row r="14" spans="1:3">
      <c r="A14" s="4" t="s">
        <v>460</v>
      </c>
    </row>
    <row r="15" spans="1:3">
      <c r="A15" s="3" t="s">
        <v>448</v>
      </c>
    </row>
    <row r="16" spans="1:3">
      <c r="A16" s="4" t="s">
        <v>75</v>
      </c>
      <c r="B16" s="7" t="n">
        <v>455</v>
      </c>
      <c r="C16" s="7" t="n">
        <v>573</v>
      </c>
    </row>
    <row r="17" spans="1:3">
      <c r="A17" s="4" t="s">
        <v>461</v>
      </c>
    </row>
    <row r="18" spans="1:3">
      <c r="A18" s="3" t="s">
        <v>448</v>
      </c>
    </row>
    <row r="19" spans="1:3">
      <c r="A19" s="4" t="s">
        <v>462</v>
      </c>
      <c r="B19" s="4" t="s">
        <v>454</v>
      </c>
      <c r="C19" s="4" t="s">
        <v>455</v>
      </c>
    </row>
    <row r="20" spans="1:3">
      <c r="A20" s="4" t="s">
        <v>463</v>
      </c>
    </row>
    <row r="21" spans="1:3">
      <c r="A21" s="3" t="s">
        <v>448</v>
      </c>
    </row>
    <row r="22" spans="1:3">
      <c r="A22" s="4" t="s">
        <v>462</v>
      </c>
      <c r="B22" s="4" t="s">
        <v>464</v>
      </c>
      <c r="C22" s="4" t="s">
        <v>464</v>
      </c>
    </row>
    <row r="23" spans="1:3">
      <c r="A23" s="4" t="s">
        <v>465</v>
      </c>
    </row>
    <row r="24" spans="1:3">
      <c r="A24" s="3" t="s">
        <v>448</v>
      </c>
    </row>
    <row r="25" spans="1:3">
      <c r="A25" s="4" t="s">
        <v>462</v>
      </c>
      <c r="B25" s="4" t="s">
        <v>466</v>
      </c>
      <c r="C25" s="4" t="s">
        <v>467</v>
      </c>
    </row>
    <row r="26" spans="1:3">
      <c r="A26" s="4" t="s">
        <v>468</v>
      </c>
    </row>
    <row r="27" spans="1:3">
      <c r="A27" s="3" t="s">
        <v>448</v>
      </c>
    </row>
    <row r="28" spans="1:3">
      <c r="A28" s="4" t="s">
        <v>462</v>
      </c>
      <c r="B28" s="4" t="s">
        <v>469</v>
      </c>
      <c r="C28" s="4" t="s">
        <v>470</v>
      </c>
    </row>
    <row r="29" spans="1:3">
      <c r="A29" s="4" t="s">
        <v>471</v>
      </c>
    </row>
    <row r="30" spans="1:3">
      <c r="A30" s="3" t="s">
        <v>448</v>
      </c>
    </row>
    <row r="31" spans="1:3">
      <c r="A31" s="4" t="s">
        <v>462</v>
      </c>
      <c r="B31" s="4" t="s">
        <v>472</v>
      </c>
      <c r="C31"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1</v>
      </c>
    </row>
    <row r="3" spans="1:3">
      <c r="A3" s="3" t="s">
        <v>448</v>
      </c>
    </row>
    <row r="4" spans="1:3">
      <c r="A4" s="4" t="s">
        <v>75</v>
      </c>
      <c r="B4" s="7" t="n">
        <v>16667</v>
      </c>
      <c r="C4" s="7" t="n">
        <v>21570</v>
      </c>
    </row>
    <row r="5" spans="1:3">
      <c r="A5" s="4" t="s">
        <v>474</v>
      </c>
    </row>
    <row r="6" spans="1:3">
      <c r="A6" s="3" t="s">
        <v>448</v>
      </c>
    </row>
    <row r="7" spans="1:3">
      <c r="A7" s="4" t="s">
        <v>75</v>
      </c>
      <c r="B7" s="7" t="n">
        <v>7028</v>
      </c>
      <c r="C7" s="7" t="n">
        <v>8446</v>
      </c>
    </row>
    <row r="8" spans="1:3">
      <c r="A8" s="4" t="s">
        <v>452</v>
      </c>
    </row>
    <row r="9" spans="1:3">
      <c r="A9" s="3" t="s">
        <v>448</v>
      </c>
    </row>
    <row r="10" spans="1:3">
      <c r="A10" s="4" t="s">
        <v>462</v>
      </c>
      <c r="B10" s="4" t="s">
        <v>454</v>
      </c>
      <c r="C10" s="4" t="s">
        <v>455</v>
      </c>
    </row>
    <row r="11" spans="1:3">
      <c r="A11" s="4" t="s">
        <v>475</v>
      </c>
    </row>
    <row r="12" spans="1:3">
      <c r="A12" s="3" t="s">
        <v>448</v>
      </c>
    </row>
    <row r="13" spans="1:3">
      <c r="A13" s="4" t="s">
        <v>462</v>
      </c>
      <c r="B13" s="4" t="s">
        <v>476</v>
      </c>
      <c r="C13" s="4" t="s">
        <v>4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8</v>
      </c>
      <c r="B1" s="2" t="s">
        <v>1</v>
      </c>
    </row>
    <row r="2" spans="1:3">
      <c r="B2" s="2" t="s">
        <v>2</v>
      </c>
      <c r="C2" s="2" t="s">
        <v>71</v>
      </c>
    </row>
    <row r="3" spans="1:3">
      <c r="A3" s="3" t="s">
        <v>165</v>
      </c>
    </row>
    <row r="4" spans="1:3">
      <c r="A4" s="4" t="s">
        <v>479</v>
      </c>
      <c r="B4" s="7" t="n">
        <v>269</v>
      </c>
      <c r="C4" s="7" t="n">
        <v>2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1</v>
      </c>
    </row>
    <row r="3" spans="1:3">
      <c r="A3" s="3" t="s">
        <v>168</v>
      </c>
    </row>
    <row r="4" spans="1:3">
      <c r="A4" s="4" t="s">
        <v>93</v>
      </c>
      <c r="B4" s="7" t="n">
        <v>-5371</v>
      </c>
      <c r="C4" s="7" t="n">
        <v>-8907</v>
      </c>
    </row>
    <row r="5" spans="1:3">
      <c r="A5" s="4" t="s">
        <v>481</v>
      </c>
      <c r="B5" s="5" t="n">
        <v>35309</v>
      </c>
      <c r="C5" s="5" t="n">
        <v>34354</v>
      </c>
    </row>
    <row r="6" spans="1:3">
      <c r="A6" s="3" t="s">
        <v>98</v>
      </c>
    </row>
    <row r="7" spans="1:3">
      <c r="A7" s="4" t="s">
        <v>99</v>
      </c>
      <c r="B7" s="8" t="n">
        <v>-0.15</v>
      </c>
      <c r="C7" s="8" t="n">
        <v>-0.26</v>
      </c>
    </row>
    <row r="8" spans="1:3">
      <c r="A8" s="4" t="s">
        <v>100</v>
      </c>
      <c r="B8" s="8" t="n">
        <v>-0.15</v>
      </c>
      <c r="C8" s="8" t="n">
        <v>-0.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1</v>
      </c>
    </row>
    <row r="3" spans="1:3">
      <c r="A3" s="3" t="s">
        <v>483</v>
      </c>
    </row>
    <row r="4" spans="1:3">
      <c r="A4" s="4" t="s">
        <v>484</v>
      </c>
      <c r="B4" s="5" t="n">
        <v>3246</v>
      </c>
      <c r="C4" s="5" t="n">
        <v>1897</v>
      </c>
    </row>
    <row r="5" spans="1:3">
      <c r="A5" s="4" t="s">
        <v>485</v>
      </c>
    </row>
    <row r="6" spans="1:3">
      <c r="A6" s="3" t="s">
        <v>483</v>
      </c>
    </row>
    <row r="7" spans="1:3">
      <c r="A7" s="4" t="s">
        <v>484</v>
      </c>
      <c r="B7" s="5" t="n">
        <v>1698</v>
      </c>
      <c r="C7" s="5" t="n">
        <v>927</v>
      </c>
    </row>
    <row r="8" spans="1:3">
      <c r="A8" s="4" t="s">
        <v>486</v>
      </c>
    </row>
    <row r="9" spans="1:3">
      <c r="A9" s="3" t="s">
        <v>483</v>
      </c>
    </row>
    <row r="10" spans="1:3">
      <c r="A10" s="4" t="s">
        <v>484</v>
      </c>
      <c r="B10" s="5" t="n">
        <v>1126</v>
      </c>
      <c r="C10" s="5" t="n">
        <v>896</v>
      </c>
    </row>
    <row r="11" spans="1:3">
      <c r="A11" s="4" t="s">
        <v>487</v>
      </c>
    </row>
    <row r="12" spans="1:3">
      <c r="A12" s="3" t="s">
        <v>483</v>
      </c>
    </row>
    <row r="13" spans="1:3">
      <c r="A13" s="4" t="s">
        <v>484</v>
      </c>
      <c r="B13" s="5" t="n">
        <v>106</v>
      </c>
      <c r="C13" s="5" t="n">
        <v>74</v>
      </c>
    </row>
    <row r="14" spans="1:3">
      <c r="A14" s="4" t="s">
        <v>488</v>
      </c>
    </row>
    <row r="15" spans="1:3">
      <c r="A15" s="3" t="s">
        <v>483</v>
      </c>
    </row>
    <row r="16" spans="1:3">
      <c r="A16" s="4" t="s">
        <v>484</v>
      </c>
      <c r="B16" s="5" t="n">
        <v>3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1</v>
      </c>
    </row>
    <row r="3" spans="1:3">
      <c r="A3" s="3" t="s">
        <v>231</v>
      </c>
    </row>
    <row r="4" spans="1:3">
      <c r="A4" s="4" t="s">
        <v>490</v>
      </c>
      <c r="B4" s="7" t="n">
        <v>269</v>
      </c>
      <c r="C4" s="7" t="n">
        <v>254</v>
      </c>
    </row>
    <row r="5" spans="1:3">
      <c r="A5" s="4" t="s">
        <v>491</v>
      </c>
    </row>
    <row r="6" spans="1:3">
      <c r="A6" s="3" t="s">
        <v>231</v>
      </c>
    </row>
    <row r="7" spans="1:3">
      <c r="A7" s="4" t="s">
        <v>490</v>
      </c>
      <c r="B7" s="7" t="n">
        <v>1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40:37Z</dcterms:created>
  <dcterms:modified xmlns:dcterms="http://purl.org/dc/terms/" xmlns:xsi="http://www.w3.org/2001/XMLSchema-instance" xsi:type="dcterms:W3CDTF">2017-06-07T16:40:37Z</dcterms:modified>
</cp:coreProperties>
</file>